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ACCRUED LIABILITIES" sheetId="8" state="visible" r:id="rId8"/>
    <sheet xmlns:r="http://schemas.openxmlformats.org/officeDocument/2006/relationships" name="NOTE 4 - DERIVATIVE INSTRUMENT " sheetId="9" state="visible" r:id="rId9"/>
    <sheet xmlns:r="http://schemas.openxmlformats.org/officeDocument/2006/relationships" name="NOTE 5 - COMPLETION GUARANTEE P" sheetId="10" state="visible" r:id="rId10"/>
    <sheet xmlns:r="http://schemas.openxmlformats.org/officeDocument/2006/relationships" name="NOTE 6 - CONVERTIBLE NOTES PAYA" sheetId="11" state="visible" r:id="rId11"/>
    <sheet xmlns:r="http://schemas.openxmlformats.org/officeDocument/2006/relationships" name="NOTE 7 - NOTES PAYABLE" sheetId="12" state="visible" r:id="rId12"/>
    <sheet xmlns:r="http://schemas.openxmlformats.org/officeDocument/2006/relationships" name="NOTE 8 - FAIR VALUE MEASUREMENT" sheetId="13" state="visible" r:id="rId13"/>
    <sheet xmlns:r="http://schemas.openxmlformats.org/officeDocument/2006/relationships" name="NOTE 9 - CONTINGENCIES AND COMM" sheetId="14" state="visible" r:id="rId14"/>
    <sheet xmlns:r="http://schemas.openxmlformats.org/officeDocument/2006/relationships" name="NOTE 10 - STOCKHOLDERS' EQUITY" sheetId="15" state="visible" r:id="rId15"/>
    <sheet xmlns:r="http://schemas.openxmlformats.org/officeDocument/2006/relationships" name="NOTE 11 - RELATED PARTY TRANSAC" sheetId="16" state="visible" r:id="rId16"/>
    <sheet xmlns:r="http://schemas.openxmlformats.org/officeDocument/2006/relationships" name="NOTE 12 - LEGAL PROCEEDINGS" sheetId="17" state="visible" r:id="rId17"/>
    <sheet xmlns:r="http://schemas.openxmlformats.org/officeDocument/2006/relationships" name="NOTE 13 - SUBSEQUENT EVENTS" sheetId="18" state="visible" r:id="rId18"/>
    <sheet xmlns:r="http://schemas.openxmlformats.org/officeDocument/2006/relationships" name="NOTE 2 - SUMMARY OF SIGNIFICA_2" sheetId="19" state="visible" r:id="rId19"/>
    <sheet xmlns:r="http://schemas.openxmlformats.org/officeDocument/2006/relationships" name="NOTE 1 - BASIS OF PRESENTATIO_2" sheetId="20" state="visible" r:id="rId20"/>
    <sheet xmlns:r="http://schemas.openxmlformats.org/officeDocument/2006/relationships" name="NOTE 3 - ACCRUED LIABILITIES (T" sheetId="21" state="visible" r:id="rId21"/>
    <sheet xmlns:r="http://schemas.openxmlformats.org/officeDocument/2006/relationships" name="NOTE 4 - DERIVATIVE INSTRUMEN_2" sheetId="22" state="visible" r:id="rId22"/>
    <sheet xmlns:r="http://schemas.openxmlformats.org/officeDocument/2006/relationships" name="NOTE 6 - CONVERTIBLE NOTES PA_2" sheetId="23" state="visible" r:id="rId23"/>
    <sheet xmlns:r="http://schemas.openxmlformats.org/officeDocument/2006/relationships" name="NOTE 7 - NOTES PAYABLE (Tables)" sheetId="24" state="visible" r:id="rId24"/>
    <sheet xmlns:r="http://schemas.openxmlformats.org/officeDocument/2006/relationships" name="NOTE 8 - FAIR VALUE MEASUREME_2" sheetId="25" state="visible" r:id="rId25"/>
    <sheet xmlns:r="http://schemas.openxmlformats.org/officeDocument/2006/relationships" name="NOTE 10 - STOCKHOLDERS' EQUITY " sheetId="26" state="visible" r:id="rId26"/>
    <sheet xmlns:r="http://schemas.openxmlformats.org/officeDocument/2006/relationships" name="NOTE 1 - BASIS OF PRESENTATIO_3" sheetId="27" state="visible" r:id="rId27"/>
    <sheet xmlns:r="http://schemas.openxmlformats.org/officeDocument/2006/relationships" name="NOTE 1 - BASIS OF PRESENTATIO_4" sheetId="28" state="visible" r:id="rId28"/>
    <sheet xmlns:r="http://schemas.openxmlformats.org/officeDocument/2006/relationships" name="NOTE 1 - BASIS OF PRESENTATIO_5" sheetId="29" state="visible" r:id="rId29"/>
    <sheet xmlns:r="http://schemas.openxmlformats.org/officeDocument/2006/relationships" name="NOTE 1 - BASIS OF PRESENTATIO_6" sheetId="30" state="visible" r:id="rId30"/>
    <sheet xmlns:r="http://schemas.openxmlformats.org/officeDocument/2006/relationships" name="NOTE 3 - ACCRUED LIABILITIES_ S" sheetId="31" state="visible" r:id="rId31"/>
    <sheet xmlns:r="http://schemas.openxmlformats.org/officeDocument/2006/relationships" name="NOTE 4 - DERIVATIVE INSTRUMEN_3" sheetId="32" state="visible" r:id="rId32"/>
    <sheet xmlns:r="http://schemas.openxmlformats.org/officeDocument/2006/relationships" name="NOTE 4 - DERIVATIVE INSTRUMEN_4" sheetId="33" state="visible" r:id="rId33"/>
    <sheet xmlns:r="http://schemas.openxmlformats.org/officeDocument/2006/relationships" name="NOTE 5 - COMPLETION GUARANTEE_2" sheetId="34" state="visible" r:id="rId34"/>
    <sheet xmlns:r="http://schemas.openxmlformats.org/officeDocument/2006/relationships" name="NOTE 6 - CONVERTIBLE NOTES PA_3" sheetId="35" state="visible" r:id="rId35"/>
    <sheet xmlns:r="http://schemas.openxmlformats.org/officeDocument/2006/relationships" name="NOTE 6 - CONVERTIBLE NOTES PA_4" sheetId="36" state="visible" r:id="rId36"/>
    <sheet xmlns:r="http://schemas.openxmlformats.org/officeDocument/2006/relationships" name="NOTE 7 - NOTES PAYABLE (Details" sheetId="37" state="visible" r:id="rId37"/>
    <sheet xmlns:r="http://schemas.openxmlformats.org/officeDocument/2006/relationships" name="NOTE 7 - NOTES PAYABLE_ Schedul" sheetId="38" state="visible" r:id="rId38"/>
    <sheet xmlns:r="http://schemas.openxmlformats.org/officeDocument/2006/relationships" name="NOTE 8 - FAIR VALUE MEASUREME_3" sheetId="39" state="visible" r:id="rId39"/>
    <sheet xmlns:r="http://schemas.openxmlformats.org/officeDocument/2006/relationships" name="NOTE 9 - CONTINGENCIES AND CO_2" sheetId="40" state="visible" r:id="rId40"/>
    <sheet xmlns:r="http://schemas.openxmlformats.org/officeDocument/2006/relationships" name="NOTE 10 - STOCKHOLDERS' EQUIT_2" sheetId="41" state="visible" r:id="rId41"/>
    <sheet xmlns:r="http://schemas.openxmlformats.org/officeDocument/2006/relationships" name="NOTE 10 - STOCKHOLDERS' EQUITY_" sheetId="42" state="visible" r:id="rId42"/>
    <sheet xmlns:r="http://schemas.openxmlformats.org/officeDocument/2006/relationships" name="NOTE 11 - RELATED PARTY TRANS_2" sheetId="43" state="visible" r:id="rId43"/>
    <sheet xmlns:r="http://schemas.openxmlformats.org/officeDocument/2006/relationships" name="NOTE 13 - SUBSEQUENT EVENTS (De" sheetId="44" state="visible" r:id="rId44"/>
  </sheets>
  <definedNames/>
  <calcPr calcId="124519" fullCalcOnLoad="1"/>
</workbook>
</file>

<file path=xl/sharedStrings.xml><?xml version="1.0" encoding="utf-8"?>
<sst xmlns="http://schemas.openxmlformats.org/spreadsheetml/2006/main" uniqueCount="473">
  <si>
    <t>Document and Entity Information - shares</t>
  </si>
  <si>
    <t>3 Months Ended</t>
  </si>
  <si>
    <t>Sep. 30, 2016</t>
  </si>
  <si>
    <t>Mar. 14, 2019</t>
  </si>
  <si>
    <t>Text Block [Abstract]</t>
  </si>
  <si>
    <t>Registrant Name</t>
  </si>
  <si>
    <t>SANTA FE GOLD CORPORATION</t>
  </si>
  <si>
    <t>Registrant CIK</t>
  </si>
  <si>
    <t>0000851726</t>
  </si>
  <si>
    <t>SEC Form</t>
  </si>
  <si>
    <t>10-Q/A</t>
  </si>
  <si>
    <t>Period End date</t>
  </si>
  <si>
    <t>Sep. 30,
		2016</t>
  </si>
  <si>
    <t>Fiscal Year End</t>
  </si>
  <si>
    <t>--06-30</t>
  </si>
  <si>
    <t>Trading Symbol</t>
  </si>
  <si>
    <t>SFEG</t>
  </si>
  <si>
    <t>Tax Identification Number (TIN)</t>
  </si>
  <si>
    <t>841094315</t>
  </si>
  <si>
    <t>Number of common stock shares outstanding</t>
  </si>
  <si>
    <t>Entity Filer Category</t>
  </si>
  <si>
    <t>Non-accelerated Filer</t>
  </si>
  <si>
    <t>Entity Small Business</t>
  </si>
  <si>
    <t>true</t>
  </si>
  <si>
    <t>Entity Emerging Growth Company</t>
  </si>
  <si>
    <t>false</t>
  </si>
  <si>
    <t>Current with reporting</t>
  </si>
  <si>
    <t>Yes</t>
  </si>
  <si>
    <t>Amendment Description</t>
  </si>
  <si>
    <t xml:space="preserve">This Amendment No. 1 on Form 10-Q/A for the quarter ended September 30, 2016, amends the Form 10-Q that was originally filed with the U.S. Securities and Exchange Commission on December 12, 2017 (the “Original Filing”). The sole purpose of this Amendment No. 1 is to correct the balance sheet as of September 30, 2016, and the consolidated statements of operations and cash flows for the period ended September 30, 2016, for the reclassification of $28,963 in misappropriated funds by the Company former CEO. Based on the Company’s reassessment of the transactions, the effect of the reclassifications resulted in a decrease in total assets, an increase in the net loss of and an increase in stockholders’ deficit. The following financial statements and disclosures were impacted from the reclassification: </t>
  </si>
  <si>
    <t>Amendment Flag</t>
  </si>
  <si>
    <t>Document Fiscal Year Focus</t>
  </si>
  <si>
    <t>2017</t>
  </si>
  <si>
    <t>Document Fiscal Period Focus</t>
  </si>
  <si>
    <t>Q1</t>
  </si>
  <si>
    <t>Contained File Information, File Number</t>
  </si>
  <si>
    <t>001-12974</t>
  </si>
  <si>
    <t>Entity Incorporation, State Country Name</t>
  </si>
  <si>
    <t>Delaware</t>
  </si>
  <si>
    <t>Entity Address, Address Line One</t>
  </si>
  <si>
    <t>PO Box 25201</t>
  </si>
  <si>
    <t>Entity Address, City or Town</t>
  </si>
  <si>
    <t>Albuquerque</t>
  </si>
  <si>
    <t>Entity Address, State or Province</t>
  </si>
  <si>
    <t>NM</t>
  </si>
  <si>
    <t>Entity Address, Postal Zip Code</t>
  </si>
  <si>
    <t>87125</t>
  </si>
  <si>
    <t>CONSOLIDATED BALANCE SHEETS - USD ($)</t>
  </si>
  <si>
    <t>Jun. 30, 2016</t>
  </si>
  <si>
    <t>CURRENT ASSETS:</t>
  </si>
  <si>
    <t>Cash and cash equivalents</t>
  </si>
  <si>
    <t>Prepaid expenses and other current assets</t>
  </si>
  <si>
    <t>Total Current Assets</t>
  </si>
  <si>
    <t>Total Assets</t>
  </si>
  <si>
    <t>CURRENT LIABILITIES:</t>
  </si>
  <si>
    <t>Accounts payable</t>
  </si>
  <si>
    <t>Accrued liabilities</t>
  </si>
  <si>
    <t>Derivative instrument liabilities</t>
  </si>
  <si>
    <t>Senior subordinated convertible notes payable, net of unamortized discount of $83,158 and $161,814, respectively</t>
  </si>
  <si>
    <t>Notes payable, current portion</t>
  </si>
  <si>
    <t>Completion guarantee payable</t>
  </si>
  <si>
    <t>Total Current Liabilities</t>
  </si>
  <si>
    <t>STOCKHOLDERS' DEFICIT:</t>
  </si>
  <si>
    <t>Common stock, $.002 par value, 300,000,000 shares authorized; 253,767,912 and 221,799,662 shares issued and outstanding, respectively</t>
  </si>
  <si>
    <t>Additional paid in capital</t>
  </si>
  <si>
    <t>Accumulated deficit</t>
  </si>
  <si>
    <t>Total Stockholders' Deficit</t>
  </si>
  <si>
    <t>Total Liabilities and Stockholders' Deficit</t>
  </si>
  <si>
    <t>CONSOLIDATED BALANCE SHEETS (Parenthetical) - USD ($)</t>
  </si>
  <si>
    <t>Debt Instrument, Unamortized Discount, Current</t>
  </si>
  <si>
    <t>Common Stock, Par or Stated Value Per Share</t>
  </si>
  <si>
    <t>Common Stock, Shares Authorized</t>
  </si>
  <si>
    <t>Common Stock, Shares, Issued</t>
  </si>
  <si>
    <t>Common Stock, Shares, Outstanding</t>
  </si>
  <si>
    <t>CONSOLIDATED STATEMENTS OF OPERATIONS - USD ($)</t>
  </si>
  <si>
    <t>Sep. 30, 2015</t>
  </si>
  <si>
    <t>Income Statement [Abstract]</t>
  </si>
  <si>
    <t>REVENUES</t>
  </si>
  <si>
    <t>OPERATING EXPENSES:</t>
  </si>
  <si>
    <t>Exploration and other mine related costs</t>
  </si>
  <si>
    <t>General and administrative</t>
  </si>
  <si>
    <t>Depreciation and amortization</t>
  </si>
  <si>
    <t>Reorganizational costs</t>
  </si>
  <si>
    <t>Total Operating Expenses</t>
  </si>
  <si>
    <t>LOSS FROM OPERATIONS</t>
  </si>
  <si>
    <t>OTHER INCOME (EXPENSE):</t>
  </si>
  <si>
    <t>Foreign currency translation</t>
  </si>
  <si>
    <t>(Loss) gain on derivative instruments</t>
  </si>
  <si>
    <t>Misappropriated funds</t>
  </si>
  <si>
    <t>Gain on debt extinguishment</t>
  </si>
  <si>
    <t>Financing costs - commodity supply agreements</t>
  </si>
  <si>
    <t>Finance charges</t>
  </si>
  <si>
    <t>Interest expense</t>
  </si>
  <si>
    <t>Total Other Income (Expense)</t>
  </si>
  <si>
    <t>LOSS BEFORE PROVISION FOR INCOME TAXES</t>
  </si>
  <si>
    <t>PROVISION FOR INCOME TAXES</t>
  </si>
  <si>
    <t>NET LOSS</t>
  </si>
  <si>
    <t>Basic and Diluted Per Share data</t>
  </si>
  <si>
    <t>Net Loss Per Share - basic and diluted</t>
  </si>
  <si>
    <t>Weighted Average Common Shares Outstanding:</t>
  </si>
  <si>
    <t>Basic and diluted</t>
  </si>
  <si>
    <t>CONSOLIDATED STATEMENTS OF CASH FLOWS - USD ($)</t>
  </si>
  <si>
    <t>CASH FLOWS FROM OPERATING ACTIVITIES:</t>
  </si>
  <si>
    <t>Net loss</t>
  </si>
  <si>
    <t>Adjustments to reconcile net loss to net cash used in operating activities:</t>
  </si>
  <si>
    <t>Stock issued for services</t>
  </si>
  <si>
    <t>Amortization of discount on notes payable</t>
  </si>
  <si>
    <t>Non-cash financing costs</t>
  </si>
  <si>
    <t>(Gain) loss on derivative instrument liabilities</t>
  </si>
  <si>
    <t>(Gain) on debt extinguishment</t>
  </si>
  <si>
    <t>Net change in operating assets and liabilities:</t>
  </si>
  <si>
    <t>Accounts receivable</t>
  </si>
  <si>
    <t>Accounts payable and accrued liabilities</t>
  </si>
  <si>
    <t>Net Cash Used in Operating Activities</t>
  </si>
  <si>
    <t>CASH FLOWS FROM FINANCING ACTIVITIES:</t>
  </si>
  <si>
    <t>Proceeds from DIP funding</t>
  </si>
  <si>
    <t>Proceeds from common stock purchases</t>
  </si>
  <si>
    <t>Proceeds from exercise of warrants</t>
  </si>
  <si>
    <t>Payments on convertible debt</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ommon stock returned and cancelled</t>
  </si>
  <si>
    <t>Common stock issued for convertible notes and accrued interest conversion</t>
  </si>
  <si>
    <t>Resolution of derivative liability upon conversion</t>
  </si>
  <si>
    <t>NOTE 1 - BASIS OF PRESENTATION AND GOING CONCERN</t>
  </si>
  <si>
    <t>Disclosure Text Block [Abstract]</t>
  </si>
  <si>
    <t>NOTE 1 - Basis
of Presentation and GOING CONCERN Santa Fe Gold
Corporation, a Delaware corporation (the "Santa Fe", "Company", “we”, “us”, or “our”)
is a mining company engaged in the business of the acquisition and intended development of mineral properties. The accompanying
unaudited financial statements and related notes present the Company’s consolidated financial position as of September 30,
2016 and June 30, 2016, the consolidated results of operations for the three months ended September 30, 2016 and 2015, consolidated
cash flows for the three months ended September 30, 2016 and 2015.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September 30, 2016, are not necessarily indicative of the results that
may be expected for the fiscal year ending June 30, 2017. The accounting policies followed by the Company are set forth in Note
2 to the Company’s financial statements included in Form 10-K for the fiscal year ended June 30, 2016. These interim
financial statements and notes thereto should be read in conjunction with the consolidated financial statements presented in the
Company’s 2016 Annual Report on Form 10-K filed on November 14, 2017. Nature of Operations Santa Fe was incorporated in Delaware in August 1991. Our
general business strategy is to acquire, explore, and potentially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s the Company emerged from the bankruptcy we had a management team of two with no assets. Restatement Effect on Financial Statements The following table illustrates the impact of the restatement of
funds advanced to the Company former CEO and the restated unaudited consolidated balance sheet, the unaudited statement of operations
and unaudited statement of cash flows for the period ended September 30, 2016. A subsequent review of these transactions for the
quarter ended September 30, 2016, were determined to be undocumented transactions and reclassified as misappropriated funds for
the period. Additional information is disclosed in NOTE 13, SUBSEQUENT EVENTS, Entry into a Material Definitive Agreement. Effects on the previously issued financial statements are
as follows:
(A) Reclassification of expenditures for mine equipment, net of depreciation to misappropriated funds expense.
(B) Increased net loss for the period due to reclassification of misappropriated funds to expense.
(C) Reclassification of expenditures for operating expenses and depreciation expense to misappropriated funds expense.
Note As Previously Reported Adjustment As Restated
Consolidated Balance Sheet at September 30, 2016:
Mine Equipment, net of depreciation of $385 A $ 11,155 (11,155) —
Total Assets D, A $ 68,027 $ (11,155) $ 56,872
Accumulated deficit B, C $ (101,528,223) $ (11,155) $ (101,539,378)
Stockholders’ Deficit B, C $ (20,526,760) $ (11,155) $ (20,537,915)
Total Liabilities and Stockholders’ Deficit B, C $ 68,027 $ (8,192) $ 59,835
Consolidated Statements of Operations for three months
ended September 30, 2016:
Exploration and other mine related costs C $ 17,423 $ (17,423) $ —
Depreciation and amortization C $ 385 (385) —
Misappropriated funds C $ — 28,963 28,963
Total Operating Expenses C $ 351,601 $ 11,155) $ 362,756
Net Loss $ (1,130,374) $ (11,155) $ (1,141,529)
Consolidated Statement of Cash Flows for three months
ended September 30, 2016:
Net loss C $ (1,130,374) $ (11,155) $ (1,141,529)
Depreciation and amortization C $ 385 $ (385) $ —
Net Cash Used in Operating Activities $ (220,227) $ (11,540) $ (231,767)
Purchase of equipment A $ (11,540) $ 11,540 $ —
Net Cash Used in Investing Activities $ (11,540) $ 11,540 $ — The information herein amends and supersedes the information
contained in our Annual Report on Form 10-Q for the year ended September 30, 2016. The affected financial statements and related
financial information contained in our previously filed reports for those periods should no longer be relied upon and should be
read only in conjunction with the restated financial information set forth herein.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incurred a loss of $1,141,529 for the three
months ended September 30, 2016, and has a total accumulated deficit of $101,539,378 and a working capital deficit at September
30, 2016 of $20,537,915. The Company currently has no source of generating revenue. On August 26, 2015 Santa Fe filed for Chapter 11 Bankruptcy protection,
Case # 15-11761 (MFW) in Delaware. With the dismissal of our bankruptcy case o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September 30, 2016, the Company was in default on payments
of approximately $7.53 million under a gold stream agreement (the “Gold Stream Agreement”) with Sandstorm Gold Ltd.
(“Sandstorm”).</t>
  </si>
  <si>
    <t>NOTE 2 - SUMMARY OF SIGNIFICANT ACCOUNTING POLICIES</t>
  </si>
  <si>
    <t>NOTE 2 – SUMMARY
OF SIGNIFICANT ACCOUNTING POLICIES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 Fair Value Measurements The carrying values of cash and cash equivalents, accounts payable
and accrued liabilities approximated their related fair values as of September 30, 2016,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t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ended September 30, 2016 and 2015, the impact of outstanding stock equivalents has not been included as they would be anti-dilutive.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Accounting Standards to be Adopted in Future Periods In May 2014, the FASB issued ASC updated No. 2014-09, Revenue
from Contracts with Customers (Topic 606 (ASU 2014-09)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ACCRUED LIABILITIES</t>
  </si>
  <si>
    <t xml:space="preserve">NOTE 3 - ACCRUED LIABILITIES Accrued liabilities consist of the following at September
30, 2016 and June 30, 2016:
September 30, June 30,
2016 2016
Interest $ 2,827,911 $ 2,589,993
Vacation 15,771 15,771
Deferred and accrued payroll burden 239,265 239,262
Franchise taxes 8,695 8,695
Merger costs, net 269,986 269,986
Other 19,578 19,578
Audit 20,000 20,000
Commodity supply agreements 3,421,666 3,415,175
Property taxes 215,524 215,524
$ 7,038,396 $ 6,793,984 </t>
  </si>
  <si>
    <t>NOTE 4 - DERIVATIVE INSTRUMENT LIABILITIES</t>
  </si>
  <si>
    <t>NOTE 4 - DERIVATIVE
INSTRUMENT LIABILITIES The fair market value of the derivative instrument
liabilities were determined utilizing the Black-Scholes option pricing model for warrants and certain convertible notes and to
arrive at the fair value of derivatives associated with certain other convertible notes, a Monte Carlo model was utilized that
values the Convertible Notes based on average discounted cash flow factoring in the various potential outcomes. In determining
the fair value of the derivatives it was assumed that the Company’s business would be conducted as a going concern at September
30, 2016. Utilizing the two methods, the aggregate fair value of the derivative
instrument liability was determined to be $687,719 as of September 30, 2016. The following assumptions were utilized in the Black
Scholes option pricing model: (1) risk free interest rate of 0.31% to 0.83%, (2) remaining contractual life of 0.28 to 2.52 years,
(3) expected stock price volatility of 300% to 488%, and (4) expected dividend yield of zero.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0 was utilized, (5) notes convert with variable conversion prices based on the lesser range
from of $0.0425 or $0.125 or a fixed rate of 60% or 65% of either the low 20 or 25 TD, depending on the lender and
(6) annual volatility for each valuation period was based on the historic volatility of the Company of 391%. Based upon the change in fair value, the Company
has recorded a non-cash loss on derivative instruments for the three months ended September 30, 2016, of $381,231. The table below shows the loss on the derivative
instruments liability for the three months ended September 30, 2016.
Derivative Derivative Valuation Change
Liability as of Liability as of for the three months ended
June 30, 2016 September 30, 2016 September 30, 2016
Purchase Agreement Warrants and Convertible Debt $ 306,488 $ 687,719 $ (381,231)
Loss on Derivatives $ (381,231) The entire amount of
derivative instrument liabilities are classified as current due to the fact that settlement of the derivative instruments could
be required within twelve months of the balance sheet date.</t>
  </si>
  <si>
    <t>NOTE 5 - COMPLETION GUARANTEE PAYABLE</t>
  </si>
  <si>
    <t>NOTE 5 - COMPLETION GUARANTEE PAYABLE At June 30, 2012, the Company calculated the completion guarantee
payable provided by Amendment 1 noted on the Company’s Form 10-K for the fiscal year ended June 30, 2016.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t September 30, 2016 and June 30, 2016, respectively, and are reported as completion guarantee payable and is in default
and due to the bankruptcy.</t>
  </si>
  <si>
    <t>NOTE 6 - CONVERTIBLE NOTES PAYABLE</t>
  </si>
  <si>
    <t xml:space="preserve">NOTE 6 - CONVERTIBLE NOTES PAYABLE Senior Subordinated Convertible Notes On October 30, 2007, the Company
completed the placement of 10% Senior Subordinated Convertible Notes of $450,000. The notes were placed with three accredited investors
for $150,000 each and bear interest at 10% per annum. The notes had terms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nd have expired. As of September 30 and June
30, 2016, the outstanding principal balances was $450,000 and accrued interest on the senior subordinated convertible notes, was
$156,000 and $144,500, respectively and are in default.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On September 30 and June 30, 2016, the total
outstanding principal balance on the IGS Secured Convertible Note totaled $2,992,392 and $2,903,316, respectively, and accrued
interest was $707,595 and $642,624, respectively US$’s. The note is currently due and in default at September 30, 2016. On October 31, 2015, the note became convertible
and the CFA computed an embedded conversion option and is separated from the Note and accounted for as a derivative instrument
at fair value and discount to the Note and is expensed over the life of the Note under the effective interest method. The initial
carrying value of the embedded conversion option was $98,091. During the year ended June 30, 2016, amortization of loan discount
was recognized as interest expense of $48,251 and during the three months ended September 30, 2016, amortization of loan discount
recognized as interest expense was $18,360 and unamortized discount balance was $32,031 at September 30, 2016. IGS never submitted a
conversion notice and in March 2017 reached an agreement with the Company for a cash settlement of $88,283 on the outstanding principle
and accrued interest as payment in full. The settlement amount was paid by wire transfer in April 2017. Convertible Unsecured Notes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of $68,900 into 1,800,000 shares of restricted common stock. During the fiscal year ended June 30, 2016, the investor converted
the balance of the note principle and added interest charges aggregating $24,433 into 916,078 shares of restricted common stock
and the note was retired. The original consideration contained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discount balance was recognized as interest
expense of $20,185.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60,973. During
the fiscal year ended June 30, 2016, the investor converted the principle balance and added interest charges aggregating $62,223
into 27,522,855 shares of restricted common stock and the note was retired.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s ended June 30, 2016, $6,666 was added to the note principle and note discount and amortization of the loan discount
was recognized as interest expense of $5,541 for the fiscal year ended June 30, 2016. No note conversions were made on the note
during the fiscal years ended June 30, 2016 and 2015. During fiscal year ended June 30, 2016, $31,111 in default charges was added
to the note balance. At September 30, 2016 and June 30, 2016, the note balance was $93,333, respectively, and amortization of the
loan discount was recognized as interest expense of $4,961 for the three months ended September
30, 2016 and the unamortized loan discount balance as of September 30 and June 30, 2016, was $51,127 and $56,088, respectively. The conversion price with
this investor is the lesser of $0.0425 or 65% of the lowest trade price in the 25 trading days previous to the conversion date.
At June 30, 2016, the three note tranches had aggregated outstanding principal, discounts and accrued interest of $93,333, and
a conversion price of $0.00035. Subsequent to September 30, 2016, the note was not converted and was retired for $90,000 in installments,
the final installment made on January 25, 2017. On January 20, 2015 the Company signed a
$250,000 Convertible Note with an accredited Investor and received on January 20, 2015, a consideration of net proceeds $50,000,
net of an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tranche consideration contains an embedded conversion option and is separated
from the Note and accounted for as a derivative instrument at fair value and discount to the Note and is expensed over the life
of the Note under the effective interest method.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s on the two notes was recognized as interest
expense of $66,388. During the fiscal year ended June 30, 2016, the investor converted the note principle and added interest charges
of $60,192 under the first consideration one into 18,007,333 shares of restricted common stock. During the fiscal year ended June
30, 2016, penalties and default charges of $43,347 were added to the two note balances. At September 30 and June 30, 2016, the
note balances were $-0- and $107,599, respectively and the unamortized loan discounts were $0 and $55,886, respectively. During
the three months ended September 30, 2016, amortization of the loan discount recognized as interest expense was $55,886. The conversion price with
this investor is the lesser of $0.125 or 60% of the lowest trade price in the 25 trading days previous to the conversion date.
At June 30, 2016, the two note tranches had aggregated outstanding principal $107,599 and had a conversion price of $$0.0003. During
the three months ended September 30, 2016, the note was not converted and was retired for $93,000 in installments, the final installment
made on September 6, 2016. The transaction resulted in recognition of a gain on extinguishment of debt of $14,599. The components of the unsecured convertible notes payable
are as follows:
September 30, 2016: Amount Discount Net
Current portion $ 3,535,726 $ (83,158 ) $ 3,452,568
Long-term portion, net of current — — —
$ 3,535,726 $
(83,158 ) $ 3,452,568
Principal Unamortized
June 30, 2016: Amount Discount Net
Current portion $ 3,554,249 $ (161,814) $ 3,392,435
Long-term portion, net of current — — —
$ 3,554,249 $ (161,814 ) $ 3,392,435 </t>
  </si>
  <si>
    <t>NOTE 7 - NOTES PAYABLE</t>
  </si>
  <si>
    <t xml:space="preserve">NOTE 7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t a rate of 1% a month and is due and payable upon the closing of a gold bond financing by the Company
or January 15, 2015, if the financing does not close. The financing did not close under this Agreement and this amount is outstanding
at September 30, 2016 and is in default. Accrued interest on note at September 30, and June 30, 2016 is $53,451 and $47,402, respectively.
On June 1, 2012, the Company entered into
an installment sales contract for $593,657 to purchase certain equipment. The term of the agreement is for 48 months at an interest
rate of 5.75%, with the equipment securing the loan. The balance owed on the note was $398,793 and $398,793 at September 30 and
June 30, 2016, respectively, and accrued interest of $64,971 and $59,238, respectively. The Company has been unable to make its
monthly payments since November 2013, currently is in default and the equipment has been returned to the vendor for sale and remains
unsold at September 30, 2016.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June
30, 2016 and 2015. This amount is net of a break fee of $300,000 due to the Company from Tyhee. Accrued interest on note at September
30 and June 30, 2016, was $1,096,223 and $990,657, respectively and is in default. The following summarizes notes payable:
September 30, June 30,
2016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2,363,885 </t>
  </si>
  <si>
    <t>NOTE 8 - FAIR VALUE MEASUREMENTS</t>
  </si>
  <si>
    <t xml:space="preserve">NOTE 8 - F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 e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September 30 and June 30, 2016 are as follows:
September 30, 2016
Level 1 Level 2 Level 3 Total
Assets:
None — — — —
Liabilities:
Derivative instruments — — 687,719 687,719
June 30, 2016
Level 1 Level 2 Level 3 Total
Assets:
None — — — —
Liabilities:
Derivative instruments — — $ 306,488 $ 306,488 </t>
  </si>
  <si>
    <t>NOTE 9 - CONTINGENCIES AND COMMITMENTS</t>
  </si>
  <si>
    <t>NOTE 9 - CONTINGENCIES AND COMMITMENTS Chapter 11 Bankruptcy On August 26, 2015, the Company filed for Chapter 11 Bankruptcy
protection in Delaware in order to secure the existing assets from creditor actions. Case No. 15-11761
(MFW). After the dismissal of the bankruptcy case, the Company will have
no assets, but is still liable for all commitments and debts outstanding. SFG Barbados, Lordsburg Mining Company and AZCO
will be dormant and all the commitments and debts will stay with the respective companies and all debt is currently in default
and due. The court set up a Trust fund that will be funded by the activities of the Summit mine for five (5) years and the trust
funds will be distributed by an independent trustee to all credit holders on record. Upon receiving the Certification of Counsel Regarding Satisfaction
of Conditions in Debtors’ Motion to dismiss Chapter 11 Cases, on June 15, 2016, the Company received the Court Order Dismissing
the Chapter 11 Case under the Bankruptcy Code. Office and Real Property Leases On August 01, 2015, the Company moved the office to a single
room located in Albuquerque, NM, at the home of the CFO for a monthly rent of $500 until the Company is required to lease increased
office space due to additional personnel requirements. Rental expense totaled $1,500 for the three months ended
September 30, 2016 and 2015,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NOTE 10 - STOCKHOLDERS' EQUITY</t>
  </si>
  <si>
    <t>NOTE 10 STOCKHOLDERS' DEFICIT Stock Returned to the Treasury On August 1, 2016, the wife of a deceased shareholder, who was prior
chairmen of the board, returned 6,956,750 common shares to the Company for no value received by the shareholder and the shares
were recorded at par value of $13,914. On August 1, 2016, the Company issued to a lender 2,120,000 shares
of common stock and the shares were returned to the Company on September 13, 2016, due to a pre-existing agreement with the Company. Issuance of Stock During the three months ended September 30, 2016, the Company issued
the following common stock:
(i) Issued 1,000,000 shares of restricted common stock for consulting services at a value of $16,500 on the date of issuance;
(ii)
Sold an aggregate of 17,812,500 shares of restricted common stock
to accredited investors for cash proceeds of $178,500;
(iii) Issued an aggregate of 17,812,500 shares of restricted common stock for the exercise of warrants to accredited investors for cash proceeds of $178,500; and
(iv) Issued 2,300,000 shares of restricted common stock for consulting services at a value of $150,420 on the date of issuance;
The issuance of the restricted common shares during the three months
ended September 30, 2016, were exempt from the registration requirements of the Securities Act of 1933, as amended (“Act”),
pursuant to Section 4(a) (2) thereof because such issuance did not involve a public offering. Issuance of Warrants and Expiration During the three months ending September 30, 2016, 17,812,500 warrants
were issued and 750,000 warrants expired. Stock Options and the Amended and Restated Equity Incentive Plan During three months ending September 30, 2016, no options were granted
and 2,900,000 options were cancelled. Stock option and warrant activity, both within the 2007 EIP Amended,
the Restated Equity Incentive Plan and outside of these plans, for the three months ending September 30, 2016, are as follows:
Stock Options Stock Warrants
Weighted Weighted
Average Exercise
Shares Price Shares Price
Outstanding at June 30, 2016 8,375,000 $0.02 10,443,434 $0.35
Granted — — 17,812,500 $0.01
Canceled (2,900,000) $0.02 — —
Expired — — (750,000) $0.91
Exercised — — (17,812,500) $0.01
Outstanding at September 30, 2016 5,475,000 $0.02 9,693,434 $0.31 Stock options and warrants outstanding and exercisable
at September 30, 2016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2.05 $ 0.001 $ 0.15 4,320,000 4,320,000 2.37 $ 0.15
$0.07 100,000 100,000 3.26 $ 0.07 $ 0.38 523,434 523,434 0.96 $ 0.38
$0.08 100,000 100,000 2.25 $ 0.08 $ 0.40 4,500,000 4,500,000 0.83 $ 0.40
$0.32 100,000 100,000 0.89 $ 0.32 $ 1.00 350,000 350,000 0.28 $ 100
$0.36 175,000 175,000 1.03 $ 0.36 — — — — —
5,475,000 5,475,000 9,693,434 9,693,434
Outstanding Options 2.02 $ 0.02 Outstanding Warrants 1.52 $ 0.31
Exercisable Options 2.02 $ 0.02 Exercisable Warrants 1.52 $ 0.31 As of September 30, 2016, the aggregate intrinsic value of all stock
options and warrants vested and expected to vest was $295,000 and the aggregate intrinsic value of currently exercisable stock
options and warrants was $295,000.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 money options had they exercised their options
on the last trading day of the quarter and sold the underlying shares at the closing stock price on such day. The intrinsic value
calculation is based on the $0.06 closing stock price of the common stock on September 30, 2016. The total intrinsic value associated with options exercised during
the three months ended September 30, 2016, was $0. Intrinsic value of exercised shares is the total value of such shares on the
date of exercise less the cash received from the option or warrant holder to exercise the options.</t>
  </si>
  <si>
    <t>NOTE 11 - RELATED PARTY TRANSACTIONS</t>
  </si>
  <si>
    <t>NOTE 11 – RELATED PARTY TRANSACTIONS At September 30, 2016 and at June 30, 2016, the Company owed to
related parties an aggregated amount of $269,787, respectively. This amount was paid to our former chief executive officer, Mr.
Jordan, for his firms legal fees incurred prior to becoming CEO of the Company. Mr. Jordaan resigned as CEO and from the board
effective May 6, 2016. On August 1, 2015, the Company
leased a home office space from the Company CFO for $500 a month for the corporate administrative office in Albuquerque, NM until
such time growth requires a larger corporate administrative office. During the quarter ended September 30, 2016, the Company transferred
operating funds to the Company’s’ former Chief Executive Officers’, Mr. Tom Law’s certified public accounting
practice operating account for disbursements on behalf of the Company. Subsequently, it was determined these disbursements made
during the quarter were misappropriated in the amount of $28,963. NOTE 13, SUBSEQUENT EVENTS, Entry into a Material Definitive
Agreemen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OTE 12 - LEGAL PROCEEDINGS</t>
  </si>
  <si>
    <t>NOTE 12 - LEGAL PROCEEDINGS All legal proceedings were stayed with the filing of
Chapter 11 bankruptcy. Boart Long year Company v. Lordsburg Mining Company Boart Longyear Company v. Lordsburg Mining Company Boart Longyear Company v. Lordsburg Mining Company Santa Fe Gold Corporation v. Tyhee Gold Corp Wagner Equipment Co. v. Lordsburg Mining Company The bankruptcy court set up a Trust fund that will be funded by
the activities of the Summit mine for five (5) years and the trust funds will be distributed by an independent trustee to all credit
holders on record. Currently all debts at the time of the bankruptcy are currently due and in default. None of the claims
have been reopened since June 2016.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 Other than the above-described litigation, as of June 30, 2016, we were not a party
to any material litigation, claim or suit whose outcome could have a material effect on our financial statements.</t>
  </si>
  <si>
    <t>NOTE 13 - SUBSEQUENT EVENTS</t>
  </si>
  <si>
    <t xml:space="preserve">NOTE 13 – SUBSEQUENT EVENTS Recent Issuances of Unregistered Securities In the period from October 2016 through March 14, 2019, the Company
sold an aggregate of 48,823,191 units. Each unit consisted of one restricted common share and one common stock warrant. The warrants
had a term of 5 years and an exercise price ranging from $0.001 to $0.10. All warrants were immediately exercised resulting in
the issuance of an additional 48,823,191 restricted common shares. The Company received aggregate proceeds of $6,478,396 from these
sales and warrant exercises. During the period December 2018 through March 14, 2019, five current shareholders purchased and aggregate
of 4,000,000 restricted common shares for $320,000. In connection with the placements, the Company incurred cash placement fees
of $677,872. The issuances of the restricted common shares, were exempt from registration requirements of the Act, pursuant to
Section 4(a)(2), thereof because such issuance did not involve a public offering. During the period October 2016 and February 2019, the Company issued
9,665,360 restricted shares of common stock for consulting services at an aggregated market value of $715,265 on the date of issuance.
The issuance of the restricted common shares, were exempt from registration requirements of the Act, pursuant to Section 4(a)(2),
thereof because such issuance did not involve a public offering. In May 2018, the Company converted $23,824 of accrued salary
for the Company CFO into 476,484 shares of restricted common stock at a market value of $47,648 on the date on conversion and recorded
a loss on debt conversion of $23,824. During the period December 2018 and February 2019, our chairman
purchased 3,750,000 restricted common shares for $300,000. The issuance of the restricted common shares, were exempt from registration
requirements of the Act, pursuant to Section 4(a)(2), thereof because such issuance did not involve a public offering. Other Events In December 2016, the Company retained International Monetary
("IM") as its investment banking &amp; strategic advisory firm to provide capital resources, structure financing, proprietary
investor relations services, advice on maximizing growth and valuation, M&amp;A advisory and counsel to the Company's management
on other strategic decisions for a period of one year. The Company paid IM $36,000 and issued such entity shares of common
stock which is included in the consulting shares issued in Recent Issuances of Unregistered Securities In December 2016, employees and a consultant returned 15,956,748
shares to the Company in order to be able to raise more funds to acquire additional assets. Value of the returned shares was recorded
at par value of $31,914 and no value was received by the shareholders In December 2016 the trust,
established by the bankruptcy court to protect the creditors, paid $472,831 direct to the recorded creditors and Santa Fe Gold
recorded this as gain on trust debt extinguishment. In October 2014, the Company issued a $500,000 convertible
note to an accredited investor, from which we drew down tranches aggregating $175,000. The note holders converted a portion of
the advances and default penalties to restricted common stock and at September 30, 2016, the notes and related default penalties
had an aggregate outstanding balance of $93,333. In January 2017 the note holder agreed to cash settlement payment of $90,000 to
satisfy the outstanding obligation and $3,333 was recorded as gain on extinguishment of debt. In March 2017, we entered into agreements with 13 creditors
owed $343,902, which amount was settled for $10,734. Additionally, in March 2017, outstanding notes as follows were settled:
(i) the IGS note and interest that aggregated $3,563,662 was settled for $88,282; and (ii) three note holders owed principal and
accrued interest aggregating $603,688 and was settled for $13,500. In total $112,516 was disbursed for debt aggregating $4,511,252
and the Company recorded $4,398,736 as gain on debt extinguishment. In April 2017 we paid our former chief executive officer,
Mr. Jordan, $269,787 for his firms legal fees incurred prior to becoming CEO of the Company. Mr. Jordaan resigned as CEO and from
the board effective May 6, 2016. In July 2017 the board changed the
price for 5,000,000 options from $.001 to $.002. In July 2017, an investor returned 18,000,000 shares to the
Company and were returned to the transfer agent and cancelled. The shares were accounted for as a derivative liability at the fair
value of the shares and marked to market at each balance sheet date. The investor was reissued 18,000,000 shares in January
2019. Alhambra Acquisition Pursuant to a stock purchase agreement dated August 2017, the Company
will acquire all the capital stock of Bullard’s Peak Corporation (which owns five patented claims and 82 unpatented claims
in the Black Hawk district of New Mexico) from Black Hawk Consolidated Mines Company for a purchase price of $3,000,000, and the
capital stock of Bullard’s Peak Corporation and the mining claims collateralize the full purchase price payment. The
Company granted the seller a 2% net smelter return in perpetuity. The net smelter return is the greater of (i) all monies
the Company receives for or from any and all ore removed from the property comprising the mining claims whether for exploration,
mining operations or any other reason, and (ii) the fair market value of removed ore from the property comprising the mining claims.
Title to the claims will be transferred upon receipt by seller of the full purchase price. In August 2018, the Company
was informed that the seller terminated the stock purchase agreement. Pursuant to an amendment to the stock purchase agreement
in October 2018, the Company paid the seller $100,000 and the seller rescinded the August 2018 election to terminate the stock
purchase agreement and waived all then existing events of default and any additional interest, late fees, and other damage claims
due to the Company’s prior breaches of the stock purchase agreement. On October 31, 2018, the Company paid the seller
an additional $100,000. The balance of the purchase price of $350,365 (which includes $50,365 of expenses that the Company
agreed to reimburse seller) is required to be paid: (i) $100,000 on or before November 30, 2018 and (ii) $250,365 on or before
December 31, 2018. If any payment is not timely paid, all rights of the Company under the stock purchase agreement shall
become automatically null and void and seller shall retain all monies paid as liquidated damages for the Company’s breach,
and seller shall have no further obligations to the Company, including but not limited to, any obligation to transfer the capital
stock of Bullard’s Peak Corporation to the Company pursuant to the terms of the stock purchase agreement. We paid $100,000
in November 2018 with respect to the Alhambra Silver Mine acquisition and owed a balance of approximately $250,000 on December
31, 2018, to complete the acquisition. Lack of funding on December 31, 2018 resulted in us entering into a third amendment pursuant
to which we paid $65,000 on January 2, 2019, $100,000 on February 28, 2019, and with the final payment of $100,365 due on March
31, 2019. British Columbia Properties On November 30, 2017, the 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ed
in trust with the sellers until payment in full. To date, the Company has paid to the sellers consideration of Can$260,000.
The Company disclosed in a Form 8-K filing on November 20, 2018 that it had been notified that it was in default with respect
to these two November 2017 agreements and that the sellers threatened legal action. The Company has engaged British Columbia
counsel to review the two November 2017 agreements and has concluded that there were false representations made by the sellers
and that certain conditions precedent of sellers were not satisfied. As a result, the Company’s position is that these
two November 2017 agreements are not and were never binding and have requested sellers to refund the Can$260,000. The Company
so informed sellers on March 4, 2019. The Company continues to evaluate its rights and remedies in connection with this matter.
As a result, the Company does not own any rights to the four placer claims located in the Vernon mining district of British
Columbia, Canada (which property is more fully set forth in the Form 8-K filing dated November 20, 2018). New Mexico Mine Claims In September 2017, the Company acquired the Malone Mine claims,
Playa Hidalgo Placer claims and the Pinos Altos claims for an aggregate of $500. In August of each calendar year, the Company
is required to renew these claims at a price of $155 per claim. Purchase agreement for New Mexico Mining Properties The Company has entered into a purchase agreement with a mining
operator in January 2019 to purchase two properties in western New Mexico, the Billali Mine and the Jim Crow Imperial Mine. The
purchase price for all rights and interests to be conveyed is $2,500,000 for the Billali Mine and $7,500,000 for the Jim Crow Imperial
Mine, each documented as separate definitive agreements with aggregate consideration for both definitive agreements payable under
the following terms: a.
b.
st c.
d.
Title and all rights and interest in the properties will be
conveyed under the agreements upon completion of the payments of the purchase prices of the properties. Canarc Agreement A forbearance agreement by and among Santa Fe and Canarc Resource
Corp. (“Canarc”) was entered into and effective as of February 12, 2018. Canarc loaned Santa Fe $220,000 in 2014.
The funding requirements were not attained and the loan became due on January 15, 2015. The Company agreed with Canarc to
make four installment payments as follows: (i) $25,000 on February 14, 2018; (ii) $25,000 on June 30, 2018; (iii) $85,000 on October
1, 2018; and (iv) $85,000 on December 31, 2018. All payments were made on a timely basis. With the final payment completed,
Canarc forgave $12,522 of principal and accrued interest on the note payable of $107,974 per the terms of the agreement and the
Company recorded a gain on debt extinguishment of $120,496 in the quarter ended December 31, 2018. Miscellaneous In December 2017 the Company signed a financial advisory agreement
to assist the Company on moving forward for a monthly fee of $10,000 a month beginning in February 2018 and fees paid to date aggregate
$135,000. The agreement also included a five-year warrant for 100,000 shares of common stock at an exercise price of $0.15 per
share. In February 2018, the Company filed for a permit to start operations
at the Bullard’s Peak property. The permit was awarded on March 7, 2018. In March 2018, the board and the option recipients determined
to rescind all options awarded to each of Erich Hofer, Frank Mueller and Tom Laws, on a retroactive basis, and accordingly, all
options were removed from the financial reporting. In April 2018, the board appointed Brian Adair Chairman of the Audit
Committee. In April 2018, the Company entered into an engagement with
a financial advisory group for an initial four-month term and renewable under mutual agreement. The fees were $2,000 monthly and
50,000 shares of restricted common stock to be issued one month after the agreement date. The Company paid an aggregate of $18,229
under the agreement and cancelled the contract and the shares as of this filing have not been issued. During the period October 2018 and February 2019, the CFO of the
Company and a third outside party, loaned the Company an aggregate of $284,268, evidenced by demand unsecured notes payable at
an annual rate of interest of 6% and have no stated due dates. Change of Auditors In July 2018, the Company elected to change auditors and
MaloneBailey, LLP was replaced with TAAD, LLP. Engagement of Mining Consultant The Company has entered into an at-will consulting agreement
with Daniel E. Gorski in November 2018 to provide consulting services to the Company with respect to its proposed mining operations,
at the rate of $5,000 per month in cash and $5,000 per month in Company common stock. Mr. Gorski is owed an additional $30,000
from work performed for the Company during the period March 2018 through August 2018 prior to his engagement. Items Voted upon at the Company Shareholders Meeting The Company held a shareholder meeting on January 11, 2019, in Albuquerque,
New Mexico, and a majority of our shareholders voted to (i) amend our certificate of incorporation to increase the authorized shares
of common stock that we have authority to issue from 300,000,000 shares to 550,000,000 shares and (ii) remove Thomas Laws as a
director. Resignation of Board members Longtime Board member Erich Hofer resigned effective December 28,
2018 and Tom Laws resigned effective January 9, 2019 (just prior to the shareholder meeting on January 11, 2019 in which the shareholders
voted to remove him as a director). Misappropriation of Funds and Entry into a Material
Definitive Agreement As disclosed in the Company’s Form 8-K filed on October
1, 2018, a director and former chief executive officer of the Company, Mr. Thomas H. Laws, entered into a secured promissory note
and security agreement in the principal amount of $930,000 in favor of the Company on September 19, 2018, bearing interest at the
annual rate of 4% and maturing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 certain real estate and a Cessna model
182G airplane. The Secured Promissory Note also contains late fee and default provisions under the deeds of trust, Security Agreement
and other agreements. The board of directors formed a special committee on September 26,
2018 to investigate and analyze certain financial transactions in the aggregate amount of approximately $1 million that occurred
primarily between July 2016 and March 2018 involving Mr. Laws. The special committee investigation determined that Mr. Laws
owes the Company $1,335,046, excluding penalty and accrued interest, of which $379,660 has been received by the Company. The Company will restate the previously issued consolidated financial
statements for, and financial information relating to, the fiscal year ended June 30, 2017, the most recent financial statements
of the Company filed with the Securities and Exchange Commission. Subsequent review of these transactions for the fiscal
year ended June 30, 2017, resulted in a restatement of assets and operating costs in the amount of $937,420 and charged to the
former chief executive officer. Mr. Laws was terminated as the at-will chief executive officer of
the Company on September 24, 2018. Currently no interim chief executive officer has been named to replace Mr. Laws. In November 2018, Santa Fe filed a complaint in Luna County
District Court, State of New Mexico, requesting a $930,000 money judgment against Mr. and Mrs. Laws, in addition to foreclosing
on the mortgage Mr. and Ms. Laws granted to Santa Fe on real property to secure the promissory note located in Luna County, New
Mexico. In November 2018, Santa Fe filed a similar complaint in Grant
County District Court, State of New Mexico, as Mr. and Mrs. Laws and XYZ Ranch Estates, LLC granted Santa Fe a deed of trust and
a mortgage, respectively, on several pieces of real property in Grant County, New Mexico. Mr. Laws also granted Santa Fe a security
agreement on an airplane located in Grant County, New Mexico. The complaint in Grant County requested a money judgment in
the amount of $930,000 against Mr. and Mrs. Laws, in addition to a request to foreclose on the assets pledged to us located in
Grant County, New Mexico. </t>
  </si>
  <si>
    <t>NOTE 2 - SUMMARY OF SIGNIFICANT ACCOUNTING POLICIES (Policies)</t>
  </si>
  <si>
    <t>Policy Text Block [Abstract]</t>
  </si>
  <si>
    <t>Principles of Consolidation</t>
  </si>
  <si>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t>
  </si>
  <si>
    <t>Fair Value Measurements</t>
  </si>
  <si>
    <t>Fair Value Measurements The carrying values of cash and cash equivalents, accounts payable
and accrued liabilities approximated their related fair values as of September 30, 2016,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t>
  </si>
  <si>
    <t>Cash and Cash Equivalents</t>
  </si>
  <si>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t Loss Per Share</t>
  </si>
  <si>
    <t>Net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ended September 30, 2016 and 2015, the impact of outstanding stock equivalents has not been included as they would be anti-dilutive.</t>
  </si>
  <si>
    <t>Stock-Based Compensation</t>
  </si>
  <si>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t>
  </si>
  <si>
    <t>Accounting Standards to be Adopted in Future Periods</t>
  </si>
  <si>
    <t>Accounting Standards to be Adopted in Future Periods In May 2014, the FASB issued ASC updated No. 2014-09, Revenue
from Contracts with Customers (Topic 606 (ASU 2014-09) In August 2014, the FASB issued ASU 2014-15,
Presentation of Financial Statements—Going Concern (Subtopic 205-40) Disclosure of Uncertainties about an Entity’s
Ability to Continue as a Going Concern In August 2016, the FASB issued ASU No. 2016-15, Statement of
Cash Flows (Topic 230): Classification of Certain Cash Receipts and Cash Payments. In March 2016, the FASB issued ASU No. 2016-09, Compensation
- Stock Compensation (Topic 718): Improvements to Employee Share-Based Payment Accounting In November 2016, the FASB has issued ASU No. 2016-18 , Statement
of Cash Flows (Topic 230)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1 - BASIS OF PRESENTATION AND GOING CONCERN (Tables)</t>
  </si>
  <si>
    <t>Schedule Of Restatement Effect on Financial Statements</t>
  </si>
  <si>
    <t>Note As Previously Reported Adjustment As Restated
Consolidated Balance Sheet at September 30, 2016:
Mine Equipment, net of depreciation of $385 A $ 11,155 (11,155) —
Total Assets D, A $ 68,027 $ (11,155) $ 56,872
Accumulated deficit B, C $ (101,528,223) $ (11,155) $ (101,539,378)
Stockholders’ Deficit B, C $ (20,526,760) $ (11,155) $ (20,537,915)
Total Liabilities and Stockholders’ Deficit B, C $ 68,027 $ (8,192) $ 59,835
Consolidated Statements of Operations for three months
ended September 30, 2016:
Exploration and other mine related costs C $ 17,423 $ (17,423) $ —
Depreciation and amortization C $ 385 (385) —
Misappropriated funds C $ — 28,963 28,963
Total Operating Expenses C $ 351,601 $ 11,155) $ 362,756
Net Loss $ (1,130,374) $ (11,155) $ (1,141,529)
Consolidated Statement of Cash Flows for three months
ended September 30, 2016:
Net loss C $ (1,130,374) $ (11,155) $ (1,141,529)
Depreciation and amortization C $ 385 $ (385) $ —
Net Cash Used in Operating Activities $ (220,227) $ (11,540) $ (231,767)
Purchase of equipment A $ (11,540) $ 11,540 $ —
Net Cash Used in Investing Activities $ (11,540) $ 11,540 $ —</t>
  </si>
  <si>
    <t>NOTE 3 - ACCRUED LIABILITIES (Tables)</t>
  </si>
  <si>
    <t>Table Text Block Supplement [Abstract]</t>
  </si>
  <si>
    <t>Schedule Of Accrued Liabilities</t>
  </si>
  <si>
    <t xml:space="preserve">Accrued liabilities consist of the following at September
30, 2016 and June 30, 2016:
September 30, June 30,
2016 2016
Interest $ 2,827,911 $ 2,589,993
Vacation 15,771 15,771
Deferred and accrued payroll burden 239,265 239,262
Franchise taxes 8,695 8,695
Merger costs, net 269,986 269,986
Other 19,578 19,578
Audit 20,000 20,000
Commodity supply agreements 3,421,666 3,415,175
Property taxes 215,524 215,524
$ 7,038,396 $ 6,793,984 </t>
  </si>
  <si>
    <t>NOTE 4 - DERIVATIVE INSTRUMENT LIABILITIES (Tables)</t>
  </si>
  <si>
    <t>Schedule Of Derivative Liabilities</t>
  </si>
  <si>
    <t xml:space="preserve">The table below shows the loss on the derivative
instruments liability for the three months ended September 30, 2016.
Derivative Derivative Valuation Change
Liability as of Liability as of for the three months ended
June 30, 2016 September 30, 2016 September 30, 2016
Purchase Agreement Warrants and Convertible Debt $ 306,488 $ 687,719 $ (381,231)
Loss on Derivatives $ (381,231) </t>
  </si>
  <si>
    <t>NOTE 6 - CONVERTIBLE NOTES PAYABLE (Tables)</t>
  </si>
  <si>
    <t>Schedule Of Convertible Notes Payable</t>
  </si>
  <si>
    <t xml:space="preserve">The components of the unsecured convertible notes payable
are as follows:
September 30, 2016: Amount Discount Net
Current portion $ 3,535,726 $ (83,158 ) $ 3,452,568
Long-term portion, net of current — — —
$ 3,535,726 $
(83,158 ) $ 3,452,568
Principal Unamortized
June 30, 2016: Amount Discount Net
Current portion $ 3,554,249 $ (161,814) $ 3,392,435
Long-term portion, net of current — — —
$ 3,554,249 $ (161,814 ) $ 3,392,435 </t>
  </si>
  <si>
    <t>NOTE 7 - NOTES PAYABLE (Tables)</t>
  </si>
  <si>
    <t>Schedule Of Debt</t>
  </si>
  <si>
    <t xml:space="preserve">The following summarizes notes payable:
September 30, June 30,
2016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2,363,885 </t>
  </si>
  <si>
    <t>NOTE 8 - FAIR VALUE MEASUREMENTS (Tables)</t>
  </si>
  <si>
    <t>Schedule Of Fair Value Assets And Liabilities</t>
  </si>
  <si>
    <t xml:space="preserve">The fair value measurement of financial instruments and other assets
as of September 30 and June 30, 2016 are as follows:
September 30, 2016
Level 1 Level 2 Level 3 Total
Assets:
None — — — —
Liabilities:
Derivative instruments — — 687,719 687,719
June 30, 2016
Level 1 Level 2 Level 3 Total
Assets:
None — — — —
Liabilities:
Derivative instruments — — $ 306,488 $ 306,488 </t>
  </si>
  <si>
    <t>NOTE 10 - STOCKHOLDERS' EQUITY (Tables)</t>
  </si>
  <si>
    <t>Schedule Of Stock Options</t>
  </si>
  <si>
    <t xml:space="preserve">Stock option and warrant activity, both within the 2007 EIP Amended,
the Restated Equity Incentive Plan and outside of these plans, for the three months ending September 30, 2016, are as follows:
Stock Options Stock Warrants
Weighted Weighted
Average Exercise
Shares Price Shares Price
Outstanding at June 30, 2016 8,375,000 $0.02 10,443,434 $0.35
Granted — — 17,812,500 $0.01
Canceled (2,900,000) $0.02 — —
Expired — — (750,000) $0.91
Exercised — — (17,812,500) $0.01
Outstanding at September 30, 2016 5,475,000 $0.02 9,693,434 $0.31 Stock options and warrants outstanding and exercisable
at September 30, 2016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2.05 $ 0.001 $ 0.15 4,320,000 4,320,000 2.37 $ 0.15
$0.07 100,000 100,000 3.26 $ 0.07 $ 0.38 523,434 523,434 0.96 $ 0.38
$0.08 100,000 100,000 2.25 $ 0.08 $ 0.40 4,500,000 4,500,000 0.83 $ 0.40
$0.32 100,000 100,000 0.89 $ 0.32 $ 1.00 350,000 350,000 0.28 $ 100
$0.36 175,000 175,000 1.03 $ 0.36 — — — — —
5,475,000 5,475,000 9,693,434 9,693,434
Outstanding Options 2.02 $ 0.02 Outstanding Warrants 1.52 $ 0.31
Exercisable Options 2.02 $ 0.02 Exercisable Warrants 1.52 $ 0.31 </t>
  </si>
  <si>
    <t>NOTE 1 - BASIS OF PRESENTATION AND GOING CONCERN (Details) - USD ($)</t>
  </si>
  <si>
    <t>Working capital deficit</t>
  </si>
  <si>
    <t>NOTE 1 - BASIS OF PRESENTATION AND GOING CONCERN: Restatement Effect on Financial Statements: Balance Sheet (Details) - USD ($)</t>
  </si>
  <si>
    <t>Previously Reported [Member]</t>
  </si>
  <si>
    <t>Mine equipment, net of accumulated depreciation of $385</t>
  </si>
  <si>
    <t>Restatement Adjustment [Member]</t>
  </si>
  <si>
    <t>As Restated</t>
  </si>
  <si>
    <t xml:space="preserve"> </t>
  </si>
  <si>
    <t>NOTE 1 - BASIS OF PRESENTATION AND GOING CONCERN: Restatement Effect on Financial Statements: Operations (Details) - USD ($)</t>
  </si>
  <si>
    <t>NOTE 1 - BASIS OF PRESENTATION AND GOING CONCERN: Restatement Effect on Financial Statements: Cash Flows (Details) - USD ($)</t>
  </si>
  <si>
    <t>Purchase of equipment</t>
  </si>
  <si>
    <t>Cash Used Investing Activities</t>
  </si>
  <si>
    <t>NOTE 3 - ACCRUED LIABILITIES: Schedule Of Accrued Liabilities (Details) - USD ($)</t>
  </si>
  <si>
    <t>Interest</t>
  </si>
  <si>
    <t>Vacation</t>
  </si>
  <si>
    <t>Deferred and accrued payroll burden</t>
  </si>
  <si>
    <t>Franchise taxes</t>
  </si>
  <si>
    <t>Merger costs, net</t>
  </si>
  <si>
    <t>Other</t>
  </si>
  <si>
    <t>Audit</t>
  </si>
  <si>
    <t>Commodity supply agreements</t>
  </si>
  <si>
    <t>Property taxes</t>
  </si>
  <si>
    <t>NOTE 4 - DERIVATIVE INSTRUMENT LIABILITIES (Details) - USD ($)</t>
  </si>
  <si>
    <t>Jan. 15, 2013</t>
  </si>
  <si>
    <t>Oct. 30, 2007</t>
  </si>
  <si>
    <t>Gain (loss) on derivative instrument liabilities</t>
  </si>
  <si>
    <t>Exercisable Warrants</t>
  </si>
  <si>
    <t>Share Price</t>
  </si>
  <si>
    <t>Convertible Note</t>
  </si>
  <si>
    <t>Fair Value, Option, Methodology and Assumptions</t>
  </si>
  <si>
    <t>Monte Carlo model</t>
  </si>
  <si>
    <t>Fair Value Assumptions, Expected Volatility Rate</t>
  </si>
  <si>
    <t>391.00%</t>
  </si>
  <si>
    <t>Convertible Note | Minimum</t>
  </si>
  <si>
    <t>Debt Instrument, Convertible, Conversion Price</t>
  </si>
  <si>
    <t>Convertible Note | Maximum</t>
  </si>
  <si>
    <t>Warrants</t>
  </si>
  <si>
    <t>Black Scholes option pricing model</t>
  </si>
  <si>
    <t>Fair Value Assumptions, Expected Dividend Rate</t>
  </si>
  <si>
    <t>0.00%</t>
  </si>
  <si>
    <t>Warrants | Minimum</t>
  </si>
  <si>
    <t>Fair Value Assumptions, Risk Free Interest Rate</t>
  </si>
  <si>
    <t>0.31%</t>
  </si>
  <si>
    <t>Fair Value Assumptions, Expected Term</t>
  </si>
  <si>
    <t>3 months 11 days</t>
  </si>
  <si>
    <t>300.00%</t>
  </si>
  <si>
    <t>Warrants | Maximum</t>
  </si>
  <si>
    <t>0.83%</t>
  </si>
  <si>
    <t>2 years 6 months 7 days</t>
  </si>
  <si>
    <t>488.00%</t>
  </si>
  <si>
    <t>Senior Subordinated convertible note 1</t>
  </si>
  <si>
    <t>NOTE 4 - DERIVATIVE INSTRUMENT LIABILITIES: Schedule Of Derivative Liabilities (Details) - USD ($)</t>
  </si>
  <si>
    <t>Increase (Decrease) in Derivative Assets and Liabilities</t>
  </si>
  <si>
    <t>Loss on Derivatives</t>
  </si>
  <si>
    <t>NOTE 5 - COMPLETION GUARANTEE PAYABLE (Details) - USD ($)</t>
  </si>
  <si>
    <t>Jun. 30, 2012</t>
  </si>
  <si>
    <t>Total accrued liabilities</t>
  </si>
  <si>
    <t>NOTE 6 - CONVERTIBLE NOTES PAYABLE (Details) - USD ($)</t>
  </si>
  <si>
    <t>Oct. 22, 2014</t>
  </si>
  <si>
    <t>Jan. 20, 2015</t>
  </si>
  <si>
    <t>Nov. 30, 2012</t>
  </si>
  <si>
    <t>Jun. 30, 2015</t>
  </si>
  <si>
    <t>Jun. 24, 2015</t>
  </si>
  <si>
    <t>Jun. 09, 2015</t>
  </si>
  <si>
    <t>Feb. 25, 2015</t>
  </si>
  <si>
    <t>Oct. 31, 2012</t>
  </si>
  <si>
    <t>Class of Warrant or Right, Outstanding</t>
  </si>
  <si>
    <t>Interest Payable, Current</t>
  </si>
  <si>
    <t>Extinguishment of Debt, Amount</t>
  </si>
  <si>
    <t>Gain on extinguishment of debt</t>
  </si>
  <si>
    <t>Convertible Debt Securities</t>
  </si>
  <si>
    <t>Long-term Debt, Gross</t>
  </si>
  <si>
    <t>Debt Instrument, Unamortized Discount</t>
  </si>
  <si>
    <t>Debt Instrument, Face Amount</t>
  </si>
  <si>
    <t>Debt Instrument, Interest Rate, Stated Percentage</t>
  </si>
  <si>
    <t>10.00%</t>
  </si>
  <si>
    <t>Debt Instrument, Term</t>
  </si>
  <si>
    <t>60 months</t>
  </si>
  <si>
    <t>Dollar amount of stock subscribed for equivalent to one warrant</t>
  </si>
  <si>
    <t>Exercise Price of Warrants</t>
  </si>
  <si>
    <t>Convertible Preferred Stock, Terms of Conversion</t>
  </si>
  <si>
    <t>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t>
  </si>
  <si>
    <t>Debt Instrument, automatic conversion price</t>
  </si>
  <si>
    <t>Convertible unsecured note 4</t>
  </si>
  <si>
    <t>12.00%</t>
  </si>
  <si>
    <t>Proceeds from notes payable</t>
  </si>
  <si>
    <t>Convertible unsecured note 1</t>
  </si>
  <si>
    <t>Stock Issued During Period, Value, Conversion of Convertible Securities</t>
  </si>
  <si>
    <t>Stock Issued During Period, Shares, Conversion of Convertible Securities</t>
  </si>
  <si>
    <t>Convertible unsecured note 1 | Common Stock</t>
  </si>
  <si>
    <t>Convertible secured note 1</t>
  </si>
  <si>
    <t>Initial carrying value of embedded conversion option</t>
  </si>
  <si>
    <t>Convertible secured note 1 | Australia dollars</t>
  </si>
  <si>
    <t>6.00%</t>
  </si>
  <si>
    <t>Convertible unsecured note 3</t>
  </si>
  <si>
    <t>Debt Instrument, Debt Default, Amount</t>
  </si>
  <si>
    <t>Interest Expense, Debt</t>
  </si>
  <si>
    <t>Debt Instrument, Convertible, Terms of Conversion Feature</t>
  </si>
  <si>
    <t>The conversion price with this investor is the lesser of $0.0425 or 65% of the lowest trade price in the 25 trading days previous to the conversion date.</t>
  </si>
  <si>
    <t>Convertible unsecured note 5</t>
  </si>
  <si>
    <t>The conversion price with this investor is the lesser of $0.125 or 60% of the lowest trade price in the 25 trading days previous to the conversion date.</t>
  </si>
  <si>
    <t>Debt Instrument, Increase, Accrued Interest</t>
  </si>
  <si>
    <t>Convertible unsecured note 2</t>
  </si>
  <si>
    <t>NOTE 6 - CONVERTIBLE NOTES PAYABLE: Schedule Of Convertible Notes Payable (Details) - USD ($)</t>
  </si>
  <si>
    <t>Senior subordinated convertible notes payable</t>
  </si>
  <si>
    <t>Unamortized Discount</t>
  </si>
  <si>
    <t>Current portion</t>
  </si>
  <si>
    <t>Long-term portion, net of current</t>
  </si>
  <si>
    <t>Principal</t>
  </si>
  <si>
    <t>NOTE 7 - NOTES PAYABLE (Details) - USD ($)</t>
  </si>
  <si>
    <t>Jul. 15, 2014</t>
  </si>
  <si>
    <t>Jun. 30, 2014</t>
  </si>
  <si>
    <t>Jun. 01, 2012</t>
  </si>
  <si>
    <t>Feb. 26, 2016</t>
  </si>
  <si>
    <t>Accrued interest</t>
  </si>
  <si>
    <t>Equipment</t>
  </si>
  <si>
    <t>5.75%</t>
  </si>
  <si>
    <t>48 months</t>
  </si>
  <si>
    <t>Canarc</t>
  </si>
  <si>
    <t>Proceeds from Other Short-term Debt</t>
  </si>
  <si>
    <t>1.00%</t>
  </si>
  <si>
    <t>Tyhee</t>
  </si>
  <si>
    <t>24.00%</t>
  </si>
  <si>
    <t>Break fee</t>
  </si>
  <si>
    <t>Credit Agreement</t>
  </si>
  <si>
    <t>9.00%</t>
  </si>
  <si>
    <t>Waterton</t>
  </si>
  <si>
    <t>NOTE 7 - NOTES PAYABLE: Schedule Of Debt (Details) - USD ($)</t>
  </si>
  <si>
    <t>Debt Instrument, Maturity Date</t>
  </si>
  <si>
    <t>Aug. 17,
		2014</t>
  </si>
  <si>
    <t>NOTE 8 - FAIR VALUE MEASUREMENTS: Schedule Of Fair Value Assets And Liabilities (Details) - USD ($)</t>
  </si>
  <si>
    <t>Fair value, assets</t>
  </si>
  <si>
    <t>Derivative instruments liabilities {1}</t>
  </si>
  <si>
    <t>Fair value, liabilities</t>
  </si>
  <si>
    <t>Level 1</t>
  </si>
  <si>
    <t>Level 2</t>
  </si>
  <si>
    <t>Level 3</t>
  </si>
  <si>
    <t>NOTE 9 - CONTINGENCIES AND COMMITMENTS (Details) - USD ($)</t>
  </si>
  <si>
    <t>Operating Leases, Rent Expense</t>
  </si>
  <si>
    <t>Office Lease</t>
  </si>
  <si>
    <t>Debt Instrument, Periodic Payment</t>
  </si>
  <si>
    <t>NOTE 10 - STOCKHOLDERS' EQUITY (Details) - USD ($)</t>
  </si>
  <si>
    <t>Aug. 01, 2016</t>
  </si>
  <si>
    <t>Stock Issued During Period, Value, Issued for Services</t>
  </si>
  <si>
    <t>Options granted</t>
  </si>
  <si>
    <t>Options cancelled</t>
  </si>
  <si>
    <t>Intrinsic value of options and warrants vested and expected to vest</t>
  </si>
  <si>
    <t>Intrinsic value of options and warrants exercisable</t>
  </si>
  <si>
    <t>Intrinsic value of options and warrants exercised</t>
  </si>
  <si>
    <t>Warrant</t>
  </si>
  <si>
    <t>Warrants issued</t>
  </si>
  <si>
    <t>Warrants expired</t>
  </si>
  <si>
    <t>Investor 1</t>
  </si>
  <si>
    <t>Sale restricted common stock, Amount</t>
  </si>
  <si>
    <t>Restricted common stock issued for exercise of warrants, Amount</t>
  </si>
  <si>
    <t>Investor</t>
  </si>
  <si>
    <t>Investor | Common Stock</t>
  </si>
  <si>
    <t>Sale restricted common stock, Shares</t>
  </si>
  <si>
    <t>Restricted common stock issued for exercise of warrants, Shares</t>
  </si>
  <si>
    <t>Shareholder</t>
  </si>
  <si>
    <t>Common stock returned, Shares</t>
  </si>
  <si>
    <t>Common stock returned, Amount</t>
  </si>
  <si>
    <t>Lender</t>
  </si>
  <si>
    <t>Stock Issued During Period, Shares, Issued for Services</t>
  </si>
  <si>
    <t>Consultant</t>
  </si>
  <si>
    <t>Consultant1Member</t>
  </si>
  <si>
    <t>NOTE 10 - STOCKHOLDERS' EQUITY: Schedule Of Stock Options (Details) - $ / shares</t>
  </si>
  <si>
    <t>Stock Options Outstanding</t>
  </si>
  <si>
    <t>Stock Options Outstanding, weighted average exercise price</t>
  </si>
  <si>
    <t>Stock Warrants, outstanding, beginning balance</t>
  </si>
  <si>
    <t>Stock Warrant, outstanding, weighted average exercise price, beginning balance</t>
  </si>
  <si>
    <t>Stock Options granted</t>
  </si>
  <si>
    <t>Stock options weighted average price granted</t>
  </si>
  <si>
    <t>Stock Warrants, granted</t>
  </si>
  <si>
    <t>Stock Warrants granted, weighted average price granted</t>
  </si>
  <si>
    <t>Options cancelled weighted average price</t>
  </si>
  <si>
    <t>Warrants, canceled</t>
  </si>
  <si>
    <t>Warrants canceled, weighted average price</t>
  </si>
  <si>
    <t>Options expired</t>
  </si>
  <si>
    <t>Options expired weighted average price</t>
  </si>
  <si>
    <t>Warrants, expired</t>
  </si>
  <si>
    <t>Warrants expired, weighted average price</t>
  </si>
  <si>
    <t>Options exercised</t>
  </si>
  <si>
    <t>Options exercised weighted average price</t>
  </si>
  <si>
    <t>Warrants, exercised</t>
  </si>
  <si>
    <t>Warrants, exercised, weighted average price</t>
  </si>
  <si>
    <t>Warrants, outstanding, ending balance</t>
  </si>
  <si>
    <t>Warrant, outstanding, weighted average exercise price, ending balance</t>
  </si>
  <si>
    <t>Exercisable</t>
  </si>
  <si>
    <t>Outstanding, weighted average contractual remaining life (in Years)</t>
  </si>
  <si>
    <t>3 months 22 days</t>
  </si>
  <si>
    <t>Exercisable, weighted average contractual remaining life (in Years)</t>
  </si>
  <si>
    <t>Exercisable, weighted average exercise price</t>
  </si>
  <si>
    <t>$1.00 | Warrant</t>
  </si>
  <si>
    <t>$0.40 | Warrant</t>
  </si>
  <si>
    <t>9 months 29 days</t>
  </si>
  <si>
    <t>$0.15 | Warrant</t>
  </si>
  <si>
    <t>2 years 4 months 13 days</t>
  </si>
  <si>
    <t>$0.38 | Warrant</t>
  </si>
  <si>
    <t>11 months 15 days</t>
  </si>
  <si>
    <t>Employee Stock Option</t>
  </si>
  <si>
    <t>2 years 7 days</t>
  </si>
  <si>
    <t>Employee Stock Option | $0.08</t>
  </si>
  <si>
    <t>2 years 2 months 30 days</t>
  </si>
  <si>
    <t>Employee Stock Option | $0.00</t>
  </si>
  <si>
    <t>2 years 18 days</t>
  </si>
  <si>
    <t>Employee Stock Option | $0.07</t>
  </si>
  <si>
    <t>3 years 3 months 4 days</t>
  </si>
  <si>
    <t>Employee Stock Option | $0.32</t>
  </si>
  <si>
    <t>10 months 21 days</t>
  </si>
  <si>
    <t>Employee Stock Option | $0.36</t>
  </si>
  <si>
    <t>1 year 11 days</t>
  </si>
  <si>
    <t>NOTE 11 - RELATED PARTY TRANSACTIONS (Details) - USD ($)</t>
  </si>
  <si>
    <t>Accounts Payable, Related Parties, Current</t>
  </si>
  <si>
    <t>Misappropriated amount in operating funds</t>
  </si>
  <si>
    <t>Jordaan Law Firm</t>
  </si>
  <si>
    <t>NOTE 13 - SUBSEQUENT EVENTS (Details) - USD ($)</t>
  </si>
  <si>
    <t>Feb. 12, 2018</t>
  </si>
  <si>
    <t>Dec. 09, 2016</t>
  </si>
  <si>
    <t>Jan. 31, 2019</t>
  </si>
  <si>
    <t>Nov. 30, 2018</t>
  </si>
  <si>
    <t>May 31, 2018</t>
  </si>
  <si>
    <t>Apr. 30, 2018</t>
  </si>
  <si>
    <t>Dec. 31, 2017</t>
  </si>
  <si>
    <t>Nov. 30, 2017</t>
  </si>
  <si>
    <t>Sep. 30, 2017</t>
  </si>
  <si>
    <t>Aug. 31, 2017</t>
  </si>
  <si>
    <t>Jul. 31, 2017</t>
  </si>
  <si>
    <t>Mar. 31, 2017</t>
  </si>
  <si>
    <t>Jan. 31, 2017</t>
  </si>
  <si>
    <t>Dec. 31, 2016</t>
  </si>
  <si>
    <t>Oct. 31, 2014</t>
  </si>
  <si>
    <t>Feb. 28, 2019</t>
  </si>
  <si>
    <t>Dec. 14, 2019</t>
  </si>
  <si>
    <t>Jan. 11, 2019</t>
  </si>
  <si>
    <t>Stock issued for accounts payable and accrued wages</t>
  </si>
  <si>
    <t>Repayments of Convertible Debt</t>
  </si>
  <si>
    <t>Investor 2</t>
  </si>
  <si>
    <t>An investor</t>
  </si>
  <si>
    <t>Subsequent Event</t>
  </si>
  <si>
    <t>Warrant terms</t>
  </si>
  <si>
    <t xml:space="preserve">In March 2017, we entered into agreements with 13 creditors owed $343,902, which amount was settled for $10,734.  Additionally, in March 2017, outstanding notes as follows were settled: (i) the IGS note and interest that aggregated $3,563,662 was settled for $88,282; and (ii) three note holders owed principal and accrued interest aggregating $603,688 and was settled for $13,500. In total $112,516 was disbursed for debt aggregating $4,511,252 and the Company recorded $4,398,736 as gain on debt extinguishment. </t>
  </si>
  <si>
    <t>Restricted common shares purchased, Shares</t>
  </si>
  <si>
    <t>Restricted common sthares purchased, Value</t>
  </si>
  <si>
    <t>Cash placement fees</t>
  </si>
  <si>
    <t>Alhambra Acquisition Description</t>
  </si>
  <si>
    <t>Pursuant to a stock purchase agreement dated August 2017, the Company will acquire all the capital stock of Bullard’s Peak Corporation (which owns five patented claims and 82 unpatented claims in the Black Hawk district of New Mexico) from Black Hawk Consolidated Mines Company for a purchase price of $3,000,000, and the capital stock of Bullard’s Peak Corporation and the mining claims collateralize the full purchase price payment.  The Company granted the seller a 2% net smelter return in perpetuity.  The net smelter return is the greater of (i) all monies the Company receives for or from any and all ore removed from the property comprising the mining claims whether for exploration, mining operations or any other reason, and (ii) the fair market value of removed ore from the property comprising the mining claims.  Title to the claims will be transferred upon receipt by seller of the full purchase price.  In August 2018, the Company was informed that the seller terminated the stock purchase agreement.  Pursuant to an amendment to the stock purchase agreement in October 2018, the Company paid the seller $100,000 and the seller rescinded the August 2018 election to terminate the stock purchase agreement and waived all then existing events of default and any additional interest, late fees, and other damage claims due to the Company’s prior breaches of the stock purchase agreement.  On October 31, 2018, the Company paid the seller an additional $100,000.  The balance of the purchase price of $350,365 (which includes $50,365 of expenses that the Company agreed to reimburse seller) is required to be paid: (i) $100,000 on or before November 30, 2018 and (ii) $250,365 on or before December 31, 2018.  If any payment is not timely paid, all rights of the Company under the stock purchase agreement shall become automatically null and void and seller shall retain all monies paid as liquidated damages for the Company’s breach, and seller shall have no further obligations to the Company, including but not limited to, any obligation to transfer the capital stock of Bullard’s Peak Corporation to the Company pursuant to the terms of the stock purchase agreement. We paid $100,000 in November 2018 with respect to the Alhambra Silver Mine acquisition and owed a balance of approximately $250,000 on December 31, 2018, to complete the acquisition. Lack of funding on December 31, 2018 resulted in us entering into a third amendment pursuant to which we paid $65,000 on January 2, 2019, $100,000 on February 28, 2019, and with the final payment of $100,365 due on March 31, 2019.</t>
  </si>
  <si>
    <t>British Columbia Properties Description</t>
  </si>
  <si>
    <t>On November 30, 2017, the Company entered into substantially identical agreements with Fortune Graphite, Inc. and Worldwide Graphite Producers, Ltd. to acquire a total of four placer claims for aggregate consideration of Can$400,000 and the issuance of 10,000,000 shares of Company common stock.  Title to these claims remained in trust with the sellers until payment in full.  To date, the Company has paid to the sellers consideration of Can$260,000.  The Company disclosed in a Form 8-K filing on November 20, 2018 that it had been notified that it was in default with respect to these two November 2017 agreements and that the sellers threatened legal action.  The Company has engaged British Columbia counsel to review the two November 2017 agreements and has concluded that there were false representations made by the sellers and that certain conditions precedent of sellers were not satisfied.  As a result, the Company’s position is that these two November 2017 agreements are not and were never binding and have requested sellers to refund the Can$260,000.  The Company so informed sellers on March 4, 2019.  The Company continues to evaluate its rights and remedies in connection with this matter.  As a result, the Company does not own any rights to the four placer claims located in the Vernon mining district of British Columbia, Canada (which property is more fully set forth in the Form 8-K filing dated November 20, 2018).</t>
  </si>
  <si>
    <t>New Mexico Mine Claims description</t>
  </si>
  <si>
    <t xml:space="preserve">In September 2017, the Company acquired the Malone Mine claims, Playa Hidalgo Placer claims and the Pinos Altos claims for an aggregate of $500.  In August of each calendar year, the Company is required to renew these claims at a price of $155 per claim. </t>
  </si>
  <si>
    <t>Purchase agreement for New Mexico Mining Properties description</t>
  </si>
  <si>
    <t>The Company has entered into a purchase agreement with a mining operator in January 2019 to purchase two properties in western New Mexico, the Billali Mine and the Jim Crow Imperial Mine.  The purchase price for all rights and interests to be conveyed is $2,500,000 for the Billali Mine and $7,500,000 for the Jim Crow Imperial Mine, each documented as separate definitive agreements with aggregate consideration for both definitive agreements payable under the following terms:</t>
  </si>
  <si>
    <t>Canarc Agreement Description</t>
  </si>
  <si>
    <t>A forbearance agreement by and among Santa Fe and Canarc Resource Corp. (“Canarc”) was entered into and effective as of February 12, 2018.  Canarc loaned Santa Fe $220,000 in 2014.  The funding requirements were not attained and the loan became due on January 15, 2015. The Company agreed with Canarc to make four installment payments as follows: (i) $25,000 on February 14, 2018; (ii) $25,000 on June 30, 2018; (iii) $85,000 on October 1, 2018; and (iv) $85,000 on December 31, 2018.  All payments were made on a timely basis.  With the final payment completed, Canarc forgave $12,522 of principal and accrued interest on the note payable of $107,974 per the terms of the agreement and the Company recorded a gain on debt extinguishment of $120,496 in the quarter ended December 31, 2018.</t>
  </si>
  <si>
    <t>Miscellaneous Description</t>
  </si>
  <si>
    <t>In April 2018, the Company entered into an engagement with a financial advisory group for an initial four-month term and renewable under mutual agreement. The fees were $2,000 monthly and 50,000 shares of restricted common stock to be issued one month after the agreement date. The Company paid an aggregate of $18,229 under the agreement and cancelled the contract and the shares as of this filing have not been issued.</t>
  </si>
  <si>
    <t>In December 2017 the Company signed a financial advisory agreement to assist the Company on moving forward for a monthly fee of $10,000 a month beginning in February 2018 and fees paid to date aggregate $135,000. The agreement also included a five-year warrant for 100,000 shares of common stock at an exercise price of $0.15 per share.</t>
  </si>
  <si>
    <t>Misappropriation of Funds and Entry into a Material Definitive Agreement Description</t>
  </si>
  <si>
    <t xml:space="preserve">In November 2018, Santa Fe filed a complaint in Luna County District Court, State of New Mexico, requesting a $930,000 money judgment against Mr. and Mrs. Laws, in addition to foreclosing on the mortgage Mr. and Ms. Laws granted to Santa Fe on real property to secure the promissory note located in Luna County, New Mexico.  </t>
  </si>
  <si>
    <t>Subsequent Event | Warrant</t>
  </si>
  <si>
    <t>The warrants had a term of 5 years and an exercise price ranging from $0.001 to $0.10.</t>
  </si>
  <si>
    <t>Stock Issued During Period, Value, Stock Options Exercised</t>
  </si>
  <si>
    <t>Placement fee rate</t>
  </si>
  <si>
    <t>Subsequent Event | Creditors</t>
  </si>
  <si>
    <t>Subsequent Event | Employees and Consultant</t>
  </si>
  <si>
    <t>Subsequent Event | Chief Financial Officer [Member]</t>
  </si>
  <si>
    <t>Loss on debt conversion</t>
  </si>
  <si>
    <t>Subsequent Event | Chairman</t>
  </si>
  <si>
    <t>Subsequent Event | Investor 2</t>
  </si>
  <si>
    <t>Subsequent Event | An investor</t>
  </si>
  <si>
    <t>Stock reissued</t>
  </si>
  <si>
    <t>Stock returned</t>
  </si>
  <si>
    <t>Subsequent Event | Consultant1Member</t>
  </si>
  <si>
    <t>Subsequent Event | International Monetary</t>
  </si>
  <si>
    <t>The Company paid IM $36,000 and issued such entity shares of common stock which is included in the consulting shares issued in Recent Issuances of Unregistered Securities in this sec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57518450</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3</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31</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1</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31</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35048</v>
      </c>
      <c r="C3" s="6" t="n">
        <v>2815</v>
      </c>
    </row>
    <row r="4" spans="1:3">
      <c r="A4" s="4" t="s">
        <v>51</v>
      </c>
      <c r="B4" s="5" t="n">
        <v>21824</v>
      </c>
      <c r="C4" s="5" t="n">
        <v>4475</v>
      </c>
    </row>
    <row r="5" spans="1:3">
      <c r="A5" s="4" t="s">
        <v>52</v>
      </c>
      <c r="B5" s="5" t="n">
        <v>56872</v>
      </c>
      <c r="C5" s="5" t="n">
        <v>7290</v>
      </c>
    </row>
    <row r="6" spans="1:3">
      <c r="A6" s="4" t="s">
        <v>53</v>
      </c>
      <c r="B6" s="5" t="n">
        <v>56872</v>
      </c>
      <c r="C6" s="5" t="n">
        <v>7290</v>
      </c>
    </row>
    <row r="7" spans="1:3">
      <c r="A7" s="3" t="s">
        <v>54</v>
      </c>
    </row>
    <row r="8" spans="1:3">
      <c r="A8" s="4" t="s">
        <v>55</v>
      </c>
      <c r="B8" s="5" t="n">
        <v>3692346</v>
      </c>
      <c r="C8" s="5" t="n">
        <v>3710931</v>
      </c>
    </row>
    <row r="9" spans="1:3">
      <c r="A9" s="4" t="s">
        <v>56</v>
      </c>
      <c r="B9" s="5" t="n">
        <v>7038396</v>
      </c>
      <c r="C9" s="5" t="n">
        <v>6793984</v>
      </c>
    </row>
    <row r="10" spans="1:3">
      <c r="A10" s="4" t="s">
        <v>57</v>
      </c>
      <c r="B10" s="5" t="n">
        <v>687719</v>
      </c>
      <c r="C10" s="5" t="n">
        <v>306488</v>
      </c>
    </row>
    <row r="11" spans="1:3">
      <c r="A11" s="4" t="s">
        <v>58</v>
      </c>
      <c r="B11" s="5" t="n">
        <v>3452568</v>
      </c>
      <c r="C11" s="5" t="n">
        <v>3392435</v>
      </c>
    </row>
    <row r="12" spans="1:3">
      <c r="A12" s="4" t="s">
        <v>59</v>
      </c>
      <c r="B12" s="5" t="n">
        <v>2363885</v>
      </c>
      <c r="C12" s="5" t="n">
        <v>2363885</v>
      </c>
    </row>
    <row r="13" spans="1:3">
      <c r="A13" s="4" t="s">
        <v>60</v>
      </c>
      <c r="B13" s="5" t="n">
        <v>3359873</v>
      </c>
      <c r="C13" s="5" t="n">
        <v>3359873</v>
      </c>
    </row>
    <row r="14" spans="1:3">
      <c r="A14" s="4" t="s">
        <v>61</v>
      </c>
      <c r="B14" s="5" t="n">
        <v>20594787</v>
      </c>
      <c r="C14" s="5" t="n">
        <v>19927596</v>
      </c>
    </row>
    <row r="15" spans="1:3">
      <c r="A15" s="3" t="s">
        <v>62</v>
      </c>
    </row>
    <row r="16" spans="1:3">
      <c r="A16" s="4" t="s">
        <v>63</v>
      </c>
      <c r="B16" s="5" t="n">
        <v>507535</v>
      </c>
      <c r="C16" s="5" t="n">
        <v>443599</v>
      </c>
    </row>
    <row r="17" spans="1:3">
      <c r="A17" s="4" t="s">
        <v>64</v>
      </c>
      <c r="B17" s="5" t="n">
        <v>80493928</v>
      </c>
      <c r="C17" s="5" t="n">
        <v>80033944</v>
      </c>
    </row>
    <row r="18" spans="1:3">
      <c r="A18" s="4" t="s">
        <v>65</v>
      </c>
      <c r="B18" s="5" t="n">
        <v>-101539378</v>
      </c>
      <c r="C18" s="5" t="n">
        <v>-100397849</v>
      </c>
    </row>
    <row r="19" spans="1:3">
      <c r="A19" s="4" t="s">
        <v>66</v>
      </c>
      <c r="B19" s="5" t="n">
        <v>-20537915</v>
      </c>
      <c r="C19" s="5" t="n">
        <v>-19920306</v>
      </c>
    </row>
    <row r="20" spans="1:3">
      <c r="A20" s="4" t="s">
        <v>67</v>
      </c>
      <c r="B20" s="6" t="n">
        <v>56872</v>
      </c>
      <c r="C20" s="6" t="n">
        <v>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97</v>
      </c>
      <c r="B1" s="2" t="s">
        <v>1</v>
      </c>
    </row>
    <row r="2" spans="1:3">
      <c r="B2" s="2" t="s">
        <v>2</v>
      </c>
      <c r="C2" s="2" t="s">
        <v>48</v>
      </c>
    </row>
    <row r="3" spans="1:3">
      <c r="A3" s="3" t="s">
        <v>131</v>
      </c>
    </row>
    <row r="4" spans="1:3">
      <c r="A4" s="4" t="s">
        <v>103</v>
      </c>
      <c r="B4" s="6" t="n">
        <v>-1141529</v>
      </c>
    </row>
    <row r="5" spans="1:3">
      <c r="A5" s="4" t="s">
        <v>65</v>
      </c>
      <c r="B5" s="5" t="n">
        <v>-101539378</v>
      </c>
      <c r="C5" s="6" t="n">
        <v>-100397849</v>
      </c>
    </row>
    <row r="6" spans="1:3">
      <c r="A6" s="4" t="s">
        <v>198</v>
      </c>
      <c r="B6" s="6" t="n">
        <v>-205379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48</v>
      </c>
    </row>
    <row r="2" spans="1:3">
      <c r="A2" s="4" t="s">
        <v>53</v>
      </c>
      <c r="B2" s="6" t="n">
        <v>56872</v>
      </c>
      <c r="C2" s="6" t="n">
        <v>7290</v>
      </c>
    </row>
    <row r="3" spans="1:3">
      <c r="A3" s="4" t="s">
        <v>65</v>
      </c>
      <c r="B3" s="5" t="n">
        <v>-101539378</v>
      </c>
      <c r="C3" s="5" t="n">
        <v>-100397849</v>
      </c>
    </row>
    <row r="4" spans="1:3">
      <c r="A4" s="4" t="s">
        <v>66</v>
      </c>
      <c r="B4" s="5" t="n">
        <v>-20537915</v>
      </c>
      <c r="C4" s="5" t="n">
        <v>-19920306</v>
      </c>
    </row>
    <row r="5" spans="1:3">
      <c r="A5" s="4" t="s">
        <v>67</v>
      </c>
      <c r="B5" s="5" t="n">
        <v>56872</v>
      </c>
      <c r="C5" s="6" t="n">
        <v>7290</v>
      </c>
    </row>
    <row r="6" spans="1:3">
      <c r="A6" s="4" t="s">
        <v>200</v>
      </c>
    </row>
    <row r="7" spans="1:3">
      <c r="A7" s="4" t="s">
        <v>201</v>
      </c>
      <c r="B7" s="5" t="n">
        <v>11155</v>
      </c>
    </row>
    <row r="8" spans="1:3">
      <c r="A8" s="4" t="s">
        <v>53</v>
      </c>
      <c r="B8" s="5" t="n">
        <v>68027</v>
      </c>
    </row>
    <row r="9" spans="1:3">
      <c r="A9" s="4" t="s">
        <v>65</v>
      </c>
      <c r="B9" s="5" t="n">
        <v>-101528223</v>
      </c>
    </row>
    <row r="10" spans="1:3">
      <c r="A10" s="4" t="s">
        <v>66</v>
      </c>
      <c r="B10" s="5" t="n">
        <v>-20526760</v>
      </c>
    </row>
    <row r="11" spans="1:3">
      <c r="A11" s="4" t="s">
        <v>67</v>
      </c>
      <c r="B11" s="5" t="n">
        <v>68027</v>
      </c>
    </row>
    <row r="12" spans="1:3">
      <c r="A12" s="4" t="s">
        <v>202</v>
      </c>
    </row>
    <row r="13" spans="1:3">
      <c r="A13" s="4" t="s">
        <v>201</v>
      </c>
      <c r="B13" s="5" t="n">
        <v>-11155</v>
      </c>
    </row>
    <row r="14" spans="1:3">
      <c r="A14" s="4" t="s">
        <v>53</v>
      </c>
      <c r="B14" s="5" t="n">
        <v>-11155</v>
      </c>
    </row>
    <row r="15" spans="1:3">
      <c r="A15" s="4" t="s">
        <v>65</v>
      </c>
      <c r="B15" s="5" t="n">
        <v>-11155</v>
      </c>
    </row>
    <row r="16" spans="1:3">
      <c r="A16" s="4" t="s">
        <v>66</v>
      </c>
      <c r="B16" s="5" t="n">
        <v>-11155</v>
      </c>
    </row>
    <row r="17" spans="1:3">
      <c r="A17" s="4" t="s">
        <v>67</v>
      </c>
      <c r="B17" s="5" t="n">
        <v>-8192</v>
      </c>
    </row>
    <row r="18" spans="1:3">
      <c r="A18" s="4" t="s">
        <v>203</v>
      </c>
    </row>
    <row r="19" spans="1:3">
      <c r="A19" s="4" t="s">
        <v>201</v>
      </c>
      <c r="B19" s="4" t="s">
        <v>204</v>
      </c>
    </row>
    <row r="20" spans="1:3">
      <c r="A20" s="4" t="s">
        <v>53</v>
      </c>
      <c r="B20" s="5" t="n">
        <v>56872</v>
      </c>
    </row>
    <row r="21" spans="1:3">
      <c r="A21" s="4" t="s">
        <v>65</v>
      </c>
      <c r="B21" s="5" t="n">
        <v>-101539378</v>
      </c>
    </row>
    <row r="22" spans="1:3">
      <c r="A22" s="4" t="s">
        <v>66</v>
      </c>
      <c r="B22" s="5" t="n">
        <v>-20537915</v>
      </c>
    </row>
    <row r="23" spans="1:3">
      <c r="A23" s="4" t="s">
        <v>67</v>
      </c>
      <c r="B23" s="6" t="n">
        <v>598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75</v>
      </c>
    </row>
    <row r="3" spans="1:3">
      <c r="A3" s="4" t="s">
        <v>79</v>
      </c>
      <c r="B3" s="6" t="n">
        <v>0</v>
      </c>
      <c r="C3" s="6" t="n">
        <v>114458</v>
      </c>
    </row>
    <row r="4" spans="1:3">
      <c r="A4" s="4" t="s">
        <v>81</v>
      </c>
      <c r="B4" s="5" t="n">
        <v>0</v>
      </c>
      <c r="C4" s="5" t="n">
        <v>443871</v>
      </c>
    </row>
    <row r="5" spans="1:3">
      <c r="A5" s="4" t="s">
        <v>88</v>
      </c>
      <c r="B5" s="5" t="n">
        <v>-28963</v>
      </c>
      <c r="C5" s="5" t="n">
        <v>0</v>
      </c>
    </row>
    <row r="6" spans="1:3">
      <c r="A6" s="4" t="s">
        <v>83</v>
      </c>
      <c r="B6" s="5" t="n">
        <v>333793</v>
      </c>
      <c r="C6" s="5" t="n">
        <v>1085166</v>
      </c>
    </row>
    <row r="7" spans="1:3">
      <c r="A7" s="4" t="s">
        <v>96</v>
      </c>
      <c r="B7" s="5" t="n">
        <v>-1141529</v>
      </c>
      <c r="C7" s="6" t="n">
        <v>-301069</v>
      </c>
    </row>
    <row r="8" spans="1:3">
      <c r="A8" s="4" t="s">
        <v>200</v>
      </c>
    </row>
    <row r="9" spans="1:3">
      <c r="A9" s="4" t="s">
        <v>79</v>
      </c>
      <c r="B9" s="5" t="n">
        <v>17423</v>
      </c>
    </row>
    <row r="10" spans="1:3">
      <c r="A10" s="4" t="s">
        <v>81</v>
      </c>
      <c r="B10" s="5" t="n">
        <v>385</v>
      </c>
    </row>
    <row r="11" spans="1:3">
      <c r="A11" s="4" t="s">
        <v>88</v>
      </c>
      <c r="B11" s="5" t="n">
        <v>0</v>
      </c>
    </row>
    <row r="12" spans="1:3">
      <c r="A12" s="4" t="s">
        <v>83</v>
      </c>
      <c r="B12" s="5" t="n">
        <v>351601</v>
      </c>
    </row>
    <row r="13" spans="1:3">
      <c r="A13" s="4" t="s">
        <v>96</v>
      </c>
      <c r="B13" s="5" t="n">
        <v>-1130374</v>
      </c>
    </row>
    <row r="14" spans="1:3">
      <c r="A14" s="4" t="s">
        <v>202</v>
      </c>
    </row>
    <row r="15" spans="1:3">
      <c r="A15" s="4" t="s">
        <v>79</v>
      </c>
      <c r="B15" s="5" t="n">
        <v>-17423</v>
      </c>
    </row>
    <row r="16" spans="1:3">
      <c r="A16" s="4" t="s">
        <v>81</v>
      </c>
      <c r="B16" s="5" t="n">
        <v>-385</v>
      </c>
    </row>
    <row r="17" spans="1:3">
      <c r="A17" s="4" t="s">
        <v>88</v>
      </c>
      <c r="B17" s="5" t="n">
        <v>28963</v>
      </c>
    </row>
    <row r="18" spans="1:3">
      <c r="A18" s="4" t="s">
        <v>83</v>
      </c>
      <c r="B18" s="5" t="n">
        <v>11155</v>
      </c>
    </row>
    <row r="19" spans="1:3">
      <c r="A19" s="4" t="s">
        <v>96</v>
      </c>
      <c r="B19" s="5" t="n">
        <v>-11155</v>
      </c>
    </row>
    <row r="20" spans="1:3">
      <c r="A20" s="4" t="s">
        <v>203</v>
      </c>
    </row>
    <row r="21" spans="1:3">
      <c r="A21" s="4" t="s">
        <v>79</v>
      </c>
      <c r="B21" s="5" t="n">
        <v>0</v>
      </c>
    </row>
    <row r="22" spans="1:3">
      <c r="A22" s="4" t="s">
        <v>81</v>
      </c>
      <c r="B22" s="5" t="n">
        <v>0</v>
      </c>
    </row>
    <row r="23" spans="1:3">
      <c r="A23" s="4" t="s">
        <v>88</v>
      </c>
      <c r="B23" s="5" t="n">
        <v>28963</v>
      </c>
    </row>
    <row r="24" spans="1:3">
      <c r="A24" s="4" t="s">
        <v>83</v>
      </c>
      <c r="B24" s="5" t="n">
        <v>362756</v>
      </c>
    </row>
    <row r="25" spans="1:3">
      <c r="A25" s="4" t="s">
        <v>96</v>
      </c>
      <c r="B25" s="6" t="n">
        <v>-11415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48</v>
      </c>
    </row>
    <row r="2" spans="1:3">
      <c r="A2" s="3" t="s">
        <v>4</v>
      </c>
    </row>
    <row r="3" spans="1:3">
      <c r="A3" s="4" t="s">
        <v>69</v>
      </c>
      <c r="B3" s="6" t="n">
        <v>83158</v>
      </c>
      <c r="C3" s="6" t="n">
        <v>161814</v>
      </c>
    </row>
    <row r="4" spans="1:3">
      <c r="A4" s="4" t="s">
        <v>70</v>
      </c>
      <c r="B4" s="7" t="n">
        <v>0.002</v>
      </c>
      <c r="C4" s="7" t="n">
        <v>0.002</v>
      </c>
    </row>
    <row r="5" spans="1:3">
      <c r="A5" s="4" t="s">
        <v>71</v>
      </c>
      <c r="B5" s="5" t="n">
        <v>300000000</v>
      </c>
      <c r="C5" s="5" t="n">
        <v>300000000</v>
      </c>
    </row>
    <row r="6" spans="1:3">
      <c r="A6" s="4" t="s">
        <v>72</v>
      </c>
      <c r="B6" s="5" t="n">
        <v>253767912</v>
      </c>
      <c r="C6" s="5" t="n">
        <v>221799662</v>
      </c>
    </row>
    <row r="7" spans="1:3">
      <c r="A7" s="4" t="s">
        <v>73</v>
      </c>
      <c r="B7" s="5" t="n">
        <v>253767912</v>
      </c>
      <c r="C7" s="5" t="n">
        <v>221799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75</v>
      </c>
    </row>
    <row r="3" spans="1:3">
      <c r="A3" s="4" t="s">
        <v>103</v>
      </c>
      <c r="B3" s="6" t="n">
        <v>-1141529</v>
      </c>
      <c r="C3" s="6" t="n">
        <v>-301069</v>
      </c>
    </row>
    <row r="4" spans="1:3">
      <c r="A4" s="4" t="s">
        <v>81</v>
      </c>
      <c r="B4" s="5" t="n">
        <v>0</v>
      </c>
      <c r="C4" s="5" t="n">
        <v>443871</v>
      </c>
    </row>
    <row r="5" spans="1:3">
      <c r="A5" s="4" t="s">
        <v>113</v>
      </c>
      <c r="B5" s="5" t="n">
        <v>-231767</v>
      </c>
      <c r="C5" s="6" t="n">
        <v>-533567</v>
      </c>
    </row>
    <row r="6" spans="1:3">
      <c r="A6" s="4" t="s">
        <v>200</v>
      </c>
    </row>
    <row r="7" spans="1:3">
      <c r="A7" s="4" t="s">
        <v>103</v>
      </c>
      <c r="B7" s="5" t="n">
        <v>-1130374</v>
      </c>
    </row>
    <row r="8" spans="1:3">
      <c r="A8" s="4" t="s">
        <v>81</v>
      </c>
      <c r="B8" s="5" t="n">
        <v>385</v>
      </c>
    </row>
    <row r="9" spans="1:3">
      <c r="A9" s="4" t="s">
        <v>113</v>
      </c>
      <c r="B9" s="5" t="n">
        <v>-220227</v>
      </c>
    </row>
    <row r="10" spans="1:3">
      <c r="A10" s="4" t="s">
        <v>207</v>
      </c>
      <c r="B10" s="5" t="n">
        <v>-11540</v>
      </c>
    </row>
    <row r="11" spans="1:3">
      <c r="A11" s="4" t="s">
        <v>208</v>
      </c>
      <c r="B11" s="5" t="n">
        <v>-11540</v>
      </c>
    </row>
    <row r="12" spans="1:3">
      <c r="A12" s="4" t="s">
        <v>202</v>
      </c>
    </row>
    <row r="13" spans="1:3">
      <c r="A13" s="4" t="s">
        <v>103</v>
      </c>
      <c r="B13" s="5" t="n">
        <v>-11155</v>
      </c>
    </row>
    <row r="14" spans="1:3">
      <c r="A14" s="4" t="s">
        <v>81</v>
      </c>
      <c r="B14" s="5" t="n">
        <v>-385</v>
      </c>
    </row>
    <row r="15" spans="1:3">
      <c r="A15" s="4" t="s">
        <v>113</v>
      </c>
      <c r="B15" s="5" t="n">
        <v>-11540</v>
      </c>
    </row>
    <row r="16" spans="1:3">
      <c r="A16" s="4" t="s">
        <v>207</v>
      </c>
      <c r="B16" s="5" t="n">
        <v>11540</v>
      </c>
    </row>
    <row r="17" spans="1:3">
      <c r="A17" s="4" t="s">
        <v>208</v>
      </c>
      <c r="B17" s="5" t="n">
        <v>11540</v>
      </c>
    </row>
    <row r="18" spans="1:3">
      <c r="A18" s="4" t="s">
        <v>203</v>
      </c>
    </row>
    <row r="19" spans="1:3">
      <c r="A19" s="4" t="s">
        <v>103</v>
      </c>
      <c r="B19" s="5" t="n">
        <v>-1141529</v>
      </c>
    </row>
    <row r="20" spans="1:3">
      <c r="A20" s="4" t="s">
        <v>81</v>
      </c>
      <c r="B20" s="5" t="n">
        <v>0</v>
      </c>
    </row>
    <row r="21" spans="1:3">
      <c r="A21" s="4" t="s">
        <v>113</v>
      </c>
      <c r="B21" s="5" t="n">
        <v>-231767</v>
      </c>
    </row>
    <row r="22" spans="1:3">
      <c r="A22" s="4" t="s">
        <v>207</v>
      </c>
      <c r="B22" s="5" t="n">
        <v>0</v>
      </c>
    </row>
    <row r="23" spans="1:3">
      <c r="A23" s="4" t="s">
        <v>208</v>
      </c>
      <c r="B23"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48</v>
      </c>
    </row>
    <row r="2" spans="1:3">
      <c r="A2" s="3" t="s">
        <v>4</v>
      </c>
    </row>
    <row r="3" spans="1:3">
      <c r="A3" s="4" t="s">
        <v>210</v>
      </c>
      <c r="B3" s="6" t="n">
        <v>2827911</v>
      </c>
      <c r="C3" s="6" t="n">
        <v>2589993</v>
      </c>
    </row>
    <row r="4" spans="1:3">
      <c r="A4" s="4" t="s">
        <v>211</v>
      </c>
      <c r="B4" s="5" t="n">
        <v>15771</v>
      </c>
      <c r="C4" s="5" t="n">
        <v>15771</v>
      </c>
    </row>
    <row r="5" spans="1:3">
      <c r="A5" s="4" t="s">
        <v>212</v>
      </c>
      <c r="B5" s="5" t="n">
        <v>239265</v>
      </c>
      <c r="C5" s="5" t="n">
        <v>239262</v>
      </c>
    </row>
    <row r="6" spans="1:3">
      <c r="A6" s="4" t="s">
        <v>213</v>
      </c>
      <c r="B6" s="5" t="n">
        <v>8695</v>
      </c>
      <c r="C6" s="5" t="n">
        <v>8695</v>
      </c>
    </row>
    <row r="7" spans="1:3">
      <c r="A7" s="4" t="s">
        <v>214</v>
      </c>
      <c r="B7" s="5" t="n">
        <v>269986</v>
      </c>
      <c r="C7" s="5" t="n">
        <v>269986</v>
      </c>
    </row>
    <row r="8" spans="1:3">
      <c r="A8" s="4" t="s">
        <v>215</v>
      </c>
      <c r="B8" s="5" t="n">
        <v>19578</v>
      </c>
      <c r="C8" s="5" t="n">
        <v>19578</v>
      </c>
    </row>
    <row r="9" spans="1:3">
      <c r="A9" s="4" t="s">
        <v>216</v>
      </c>
      <c r="B9" s="5" t="n">
        <v>20000</v>
      </c>
      <c r="C9" s="5" t="n">
        <v>20000</v>
      </c>
    </row>
    <row r="10" spans="1:3">
      <c r="A10" s="4" t="s">
        <v>217</v>
      </c>
      <c r="B10" s="5" t="n">
        <v>3421666</v>
      </c>
      <c r="C10" s="5" t="n">
        <v>3415175</v>
      </c>
    </row>
    <row r="11" spans="1:3">
      <c r="A11" s="4" t="s">
        <v>218</v>
      </c>
      <c r="B11" s="5" t="n">
        <v>215524</v>
      </c>
      <c r="C11" s="5" t="n">
        <v>215524</v>
      </c>
    </row>
    <row r="12" spans="1:3">
      <c r="A12" s="4" t="s">
        <v>56</v>
      </c>
      <c r="B12" s="6" t="n">
        <v>7038396</v>
      </c>
      <c r="C12" s="6" t="n">
        <v>67939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35"/>
    <col customWidth="1" max="3" min="3" width="14"/>
    <col customWidth="1" max="4" min="4" width="14"/>
    <col customWidth="1" max="5" min="5" width="14"/>
    <col customWidth="1" max="6" min="6" width="14"/>
  </cols>
  <sheetData>
    <row r="1" spans="1:6">
      <c r="A1" s="1" t="s">
        <v>219</v>
      </c>
      <c r="B1" s="2" t="s">
        <v>1</v>
      </c>
    </row>
    <row r="2" spans="1:6">
      <c r="B2" s="2" t="s">
        <v>2</v>
      </c>
      <c r="C2" s="2" t="s">
        <v>75</v>
      </c>
      <c r="D2" s="2" t="s">
        <v>48</v>
      </c>
      <c r="E2" s="2" t="s">
        <v>220</v>
      </c>
      <c r="F2" s="2" t="s">
        <v>221</v>
      </c>
    </row>
    <row r="3" spans="1:6">
      <c r="A3" s="4" t="s">
        <v>57</v>
      </c>
      <c r="B3" s="6" t="n">
        <v>687719</v>
      </c>
      <c r="D3" s="6" t="n">
        <v>306488</v>
      </c>
    </row>
    <row r="4" spans="1:6">
      <c r="A4" s="4" t="s">
        <v>222</v>
      </c>
      <c r="B4" s="6" t="n">
        <v>-381231</v>
      </c>
      <c r="C4" s="6" t="n">
        <v>1158573</v>
      </c>
    </row>
    <row r="5" spans="1:6">
      <c r="A5" s="4" t="s">
        <v>223</v>
      </c>
    </row>
    <row r="6" spans="1:6">
      <c r="A6" s="4" t="s">
        <v>224</v>
      </c>
      <c r="B6" s="8" t="n">
        <v>0.06</v>
      </c>
    </row>
    <row r="7" spans="1:6">
      <c r="A7" s="4" t="s">
        <v>225</v>
      </c>
    </row>
    <row r="8" spans="1:6">
      <c r="A8" s="4" t="s">
        <v>226</v>
      </c>
      <c r="B8" s="4" t="s">
        <v>227</v>
      </c>
    </row>
    <row r="9" spans="1:6">
      <c r="A9" s="4" t="s">
        <v>228</v>
      </c>
      <c r="B9" s="4" t="s">
        <v>229</v>
      </c>
    </row>
    <row r="10" spans="1:6">
      <c r="A10" s="4" t="s">
        <v>230</v>
      </c>
    </row>
    <row r="11" spans="1:6">
      <c r="A11" s="4" t="s">
        <v>224</v>
      </c>
      <c r="B11" s="9" t="n">
        <v>0.0009</v>
      </c>
    </row>
    <row r="12" spans="1:6">
      <c r="A12" s="4" t="s">
        <v>231</v>
      </c>
      <c r="B12" s="10" t="n">
        <v>0.0425</v>
      </c>
    </row>
    <row r="13" spans="1:6">
      <c r="A13" s="4" t="s">
        <v>232</v>
      </c>
    </row>
    <row r="14" spans="1:6">
      <c r="A14" s="4" t="s">
        <v>224</v>
      </c>
      <c r="B14" s="10" t="n">
        <v>0.176</v>
      </c>
    </row>
    <row r="15" spans="1:6">
      <c r="A15" s="4" t="s">
        <v>231</v>
      </c>
      <c r="B15" s="7" t="n">
        <v>0.125</v>
      </c>
    </row>
    <row r="16" spans="1:6">
      <c r="A16" s="4" t="s">
        <v>233</v>
      </c>
    </row>
    <row r="17" spans="1:6">
      <c r="A17" s="4" t="s">
        <v>226</v>
      </c>
      <c r="B17" s="4" t="s">
        <v>234</v>
      </c>
    </row>
    <row r="18" spans="1:6">
      <c r="A18" s="4" t="s">
        <v>235</v>
      </c>
      <c r="B18" s="4" t="s">
        <v>236</v>
      </c>
    </row>
    <row r="19" spans="1:6">
      <c r="A19" s="4" t="s">
        <v>237</v>
      </c>
    </row>
    <row r="20" spans="1:6">
      <c r="A20" s="4" t="s">
        <v>238</v>
      </c>
      <c r="B20" s="4" t="s">
        <v>239</v>
      </c>
    </row>
    <row r="21" spans="1:6">
      <c r="A21" s="4" t="s">
        <v>240</v>
      </c>
      <c r="B21" s="4" t="s">
        <v>241</v>
      </c>
    </row>
    <row r="22" spans="1:6">
      <c r="A22" s="4" t="s">
        <v>228</v>
      </c>
      <c r="B22" s="4" t="s">
        <v>242</v>
      </c>
    </row>
    <row r="23" spans="1:6">
      <c r="A23" s="4" t="s">
        <v>243</v>
      </c>
    </row>
    <row r="24" spans="1:6">
      <c r="A24" s="4" t="s">
        <v>238</v>
      </c>
      <c r="B24" s="4" t="s">
        <v>244</v>
      </c>
    </row>
    <row r="25" spans="1:6">
      <c r="A25" s="4" t="s">
        <v>240</v>
      </c>
      <c r="B25" s="4" t="s">
        <v>245</v>
      </c>
    </row>
    <row r="26" spans="1:6">
      <c r="A26" s="4" t="s">
        <v>228</v>
      </c>
      <c r="B26" s="4" t="s">
        <v>246</v>
      </c>
    </row>
    <row r="27" spans="1:6">
      <c r="A27" s="4" t="s">
        <v>247</v>
      </c>
    </row>
    <row r="28" spans="1:6">
      <c r="A28" s="4" t="s">
        <v>224</v>
      </c>
      <c r="F28" s="8" t="n">
        <v>1.5</v>
      </c>
    </row>
    <row r="29" spans="1:6">
      <c r="A29" s="4" t="s">
        <v>231</v>
      </c>
      <c r="E29" s="8" t="n">
        <v>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48</v>
      </c>
    </row>
    <row r="3" spans="1:3">
      <c r="A3" s="3" t="s">
        <v>4</v>
      </c>
    </row>
    <row r="4" spans="1:3">
      <c r="A4" s="4" t="s">
        <v>57</v>
      </c>
      <c r="B4" s="6" t="n">
        <v>687719</v>
      </c>
      <c r="C4" s="6" t="n">
        <v>306488</v>
      </c>
    </row>
    <row r="5" spans="1:3">
      <c r="A5" s="4" t="s">
        <v>249</v>
      </c>
      <c r="B5" s="5" t="n">
        <v>-381231</v>
      </c>
    </row>
    <row r="6" spans="1:3">
      <c r="A6" s="4" t="s">
        <v>250</v>
      </c>
      <c r="B6" s="6" t="n">
        <v>-381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51</v>
      </c>
      <c r="B1" s="2" t="s">
        <v>2</v>
      </c>
      <c r="C1" s="2" t="s">
        <v>48</v>
      </c>
      <c r="D1" s="2" t="s">
        <v>252</v>
      </c>
    </row>
    <row r="2" spans="1:4">
      <c r="A2" s="4" t="s">
        <v>253</v>
      </c>
      <c r="B2" s="6" t="n">
        <v>6404518</v>
      </c>
      <c r="C2" s="6" t="n">
        <v>10941480</v>
      </c>
    </row>
    <row r="3" spans="1:4">
      <c r="A3" s="4" t="s">
        <v>60</v>
      </c>
    </row>
    <row r="4" spans="1:4">
      <c r="A4" s="4" t="s">
        <v>253</v>
      </c>
      <c r="B4" s="6" t="n">
        <v>3359873</v>
      </c>
      <c r="C4" s="6" t="n">
        <v>3359873</v>
      </c>
      <c r="D4" s="6" t="n">
        <v>504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254</v>
      </c>
      <c r="B1" s="2" t="s">
        <v>255</v>
      </c>
      <c r="C1" s="2" t="s">
        <v>220</v>
      </c>
      <c r="D1" s="2" t="s">
        <v>256</v>
      </c>
      <c r="E1" s="2" t="s">
        <v>221</v>
      </c>
      <c r="F1" s="2" t="s">
        <v>257</v>
      </c>
      <c r="G1" s="2" t="s">
        <v>2</v>
      </c>
      <c r="H1" s="2" t="s">
        <v>75</v>
      </c>
      <c r="I1" s="2" t="s">
        <v>48</v>
      </c>
      <c r="J1" s="2" t="s">
        <v>258</v>
      </c>
      <c r="K1" s="2" t="s">
        <v>259</v>
      </c>
      <c r="L1" s="2" t="s">
        <v>260</v>
      </c>
      <c r="M1" s="2" t="s">
        <v>261</v>
      </c>
      <c r="N1" s="2" t="s">
        <v>262</v>
      </c>
    </row>
    <row r="2" spans="1:14">
      <c r="A2" s="4" t="s">
        <v>263</v>
      </c>
      <c r="G2" s="5" t="n">
        <v>9693434</v>
      </c>
      <c r="I2" s="5" t="n">
        <v>10443434</v>
      </c>
      <c r="J2" s="5" t="n">
        <v>20896054</v>
      </c>
    </row>
    <row r="3" spans="1:14">
      <c r="A3" s="4" t="s">
        <v>264</v>
      </c>
      <c r="G3" s="6" t="n">
        <v>53451</v>
      </c>
      <c r="I3" s="6" t="n">
        <v>47402</v>
      </c>
    </row>
    <row r="4" spans="1:14">
      <c r="A4" s="4" t="s">
        <v>265</v>
      </c>
      <c r="G4" s="5" t="n">
        <v>90000</v>
      </c>
    </row>
    <row r="5" spans="1:14">
      <c r="A5" s="4" t="s">
        <v>222</v>
      </c>
      <c r="G5" s="5" t="n">
        <v>-381231</v>
      </c>
      <c r="H5" s="6" t="n">
        <v>1158573</v>
      </c>
    </row>
    <row r="6" spans="1:14">
      <c r="A6" s="4" t="s">
        <v>106</v>
      </c>
      <c r="G6" s="5" t="n">
        <v>78656</v>
      </c>
      <c r="H6" s="5" t="n">
        <v>151287</v>
      </c>
    </row>
    <row r="7" spans="1:14">
      <c r="A7" s="4" t="s">
        <v>266</v>
      </c>
      <c r="G7" s="6" t="n">
        <v>14599</v>
      </c>
      <c r="H7" s="6" t="n">
        <v>0</v>
      </c>
    </row>
    <row r="8" spans="1:14">
      <c r="A8" s="4" t="s">
        <v>267</v>
      </c>
    </row>
    <row r="9" spans="1:14">
      <c r="A9" s="4" t="s">
        <v>268</v>
      </c>
      <c r="J9" s="6" t="n">
        <v>3702263</v>
      </c>
    </row>
    <row r="10" spans="1:14">
      <c r="A10" s="4" t="s">
        <v>269</v>
      </c>
      <c r="J10" s="5" t="n">
        <v>258345</v>
      </c>
    </row>
    <row r="11" spans="1:14">
      <c r="A11" s="4" t="s">
        <v>232</v>
      </c>
    </row>
    <row r="12" spans="1:14">
      <c r="A12" s="4" t="s">
        <v>224</v>
      </c>
      <c r="G12" s="9" t="n">
        <v>0.176</v>
      </c>
    </row>
    <row r="13" spans="1:14">
      <c r="A13" s="4" t="s">
        <v>231</v>
      </c>
      <c r="G13" s="11" t="n">
        <v>0.125</v>
      </c>
    </row>
    <row r="14" spans="1:14">
      <c r="A14" s="4" t="s">
        <v>230</v>
      </c>
    </row>
    <row r="15" spans="1:14">
      <c r="A15" s="4" t="s">
        <v>224</v>
      </c>
      <c r="G15" s="10" t="n">
        <v>0.0009</v>
      </c>
    </row>
    <row r="16" spans="1:14">
      <c r="A16" s="4" t="s">
        <v>231</v>
      </c>
      <c r="G16" s="9" t="n">
        <v>0.0425</v>
      </c>
    </row>
    <row r="17" spans="1:14">
      <c r="A17" s="4" t="s">
        <v>247</v>
      </c>
    </row>
    <row r="18" spans="1:14">
      <c r="A18" s="4" t="s">
        <v>270</v>
      </c>
      <c r="E18" s="6" t="n">
        <v>450000</v>
      </c>
      <c r="G18" s="6" t="n">
        <v>450000</v>
      </c>
      <c r="I18" s="5" t="n">
        <v>450000</v>
      </c>
    </row>
    <row r="19" spans="1:14">
      <c r="A19" s="4" t="s">
        <v>271</v>
      </c>
      <c r="E19" s="4" t="s">
        <v>272</v>
      </c>
    </row>
    <row r="20" spans="1:14">
      <c r="A20" s="4" t="s">
        <v>273</v>
      </c>
      <c r="G20" s="4" t="s">
        <v>274</v>
      </c>
    </row>
    <row r="21" spans="1:14">
      <c r="A21" s="4" t="s">
        <v>275</v>
      </c>
      <c r="E21" s="8" t="n">
        <v>2.5</v>
      </c>
    </row>
    <row r="22" spans="1:14">
      <c r="A22" s="4" t="s">
        <v>263</v>
      </c>
      <c r="C22" s="5" t="n">
        <v>562500</v>
      </c>
      <c r="E22" s="5" t="n">
        <v>180000</v>
      </c>
    </row>
    <row r="23" spans="1:14">
      <c r="A23" s="4" t="s">
        <v>276</v>
      </c>
      <c r="E23" s="8" t="n">
        <v>1.25</v>
      </c>
    </row>
    <row r="24" spans="1:14">
      <c r="A24" s="4" t="s">
        <v>277</v>
      </c>
      <c r="E24" s="4" t="s">
        <v>278</v>
      </c>
    </row>
    <row r="25" spans="1:14">
      <c r="A25" s="4" t="s">
        <v>224</v>
      </c>
      <c r="E25" s="8" t="n">
        <v>1.5</v>
      </c>
    </row>
    <row r="26" spans="1:14">
      <c r="A26" s="4" t="s">
        <v>231</v>
      </c>
      <c r="C26" s="8" t="n">
        <v>0.4</v>
      </c>
    </row>
    <row r="27" spans="1:14">
      <c r="A27" s="4" t="s">
        <v>279</v>
      </c>
      <c r="C27" s="8" t="n">
        <v>0.8</v>
      </c>
    </row>
    <row r="28" spans="1:14">
      <c r="A28" s="4" t="s">
        <v>264</v>
      </c>
      <c r="G28" s="6" t="n">
        <v>156000</v>
      </c>
      <c r="I28" s="5" t="n">
        <v>144500</v>
      </c>
    </row>
    <row r="29" spans="1:14">
      <c r="A29" s="4" t="s">
        <v>280</v>
      </c>
    </row>
    <row r="30" spans="1:14">
      <c r="A30" s="4" t="s">
        <v>270</v>
      </c>
      <c r="D30" s="6" t="n">
        <v>250000</v>
      </c>
    </row>
    <row r="31" spans="1:14">
      <c r="A31" s="4" t="s">
        <v>271</v>
      </c>
      <c r="D31" s="4" t="s">
        <v>281</v>
      </c>
    </row>
    <row r="32" spans="1:14">
      <c r="A32" s="4" t="s">
        <v>282</v>
      </c>
      <c r="D32" s="6" t="n">
        <v>50000</v>
      </c>
    </row>
    <row r="33" spans="1:14">
      <c r="A33" s="4" t="s">
        <v>269</v>
      </c>
      <c r="D33" s="6" t="n">
        <v>5556</v>
      </c>
    </row>
    <row r="34" spans="1:14">
      <c r="A34" s="4" t="s">
        <v>283</v>
      </c>
    </row>
    <row r="35" spans="1:14">
      <c r="A35" s="4" t="s">
        <v>270</v>
      </c>
      <c r="B35" s="6" t="n">
        <v>500000</v>
      </c>
    </row>
    <row r="36" spans="1:14">
      <c r="A36" s="4" t="s">
        <v>271</v>
      </c>
      <c r="B36" s="4" t="s">
        <v>281</v>
      </c>
    </row>
    <row r="37" spans="1:14">
      <c r="A37" s="4" t="s">
        <v>282</v>
      </c>
      <c r="B37" s="6" t="n">
        <v>75000</v>
      </c>
    </row>
    <row r="38" spans="1:14">
      <c r="A38" s="4" t="s">
        <v>269</v>
      </c>
      <c r="B38" s="6" t="n">
        <v>8333</v>
      </c>
    </row>
    <row r="39" spans="1:14">
      <c r="A39" s="4" t="s">
        <v>284</v>
      </c>
      <c r="J39" s="6" t="n">
        <v>68900</v>
      </c>
    </row>
    <row r="40" spans="1:14">
      <c r="A40" s="4" t="s">
        <v>285</v>
      </c>
      <c r="J40" s="5" t="n">
        <v>1800000</v>
      </c>
    </row>
    <row r="41" spans="1:14">
      <c r="A41" s="4" t="s">
        <v>106</v>
      </c>
      <c r="J41" s="6" t="n">
        <v>20185</v>
      </c>
    </row>
    <row r="42" spans="1:14">
      <c r="A42" s="4" t="s">
        <v>286</v>
      </c>
    </row>
    <row r="43" spans="1:14">
      <c r="A43" s="4" t="s">
        <v>284</v>
      </c>
      <c r="I43" s="6" t="n">
        <v>62223</v>
      </c>
    </row>
    <row r="44" spans="1:14">
      <c r="A44" s="4" t="s">
        <v>285</v>
      </c>
      <c r="I44" s="5" t="n">
        <v>27522855</v>
      </c>
    </row>
    <row r="45" spans="1:14">
      <c r="A45" s="4" t="s">
        <v>106</v>
      </c>
      <c r="I45" s="6" t="n">
        <v>60973</v>
      </c>
    </row>
    <row r="46" spans="1:14">
      <c r="A46" s="4" t="s">
        <v>287</v>
      </c>
    </row>
    <row r="47" spans="1:14">
      <c r="A47" s="4" t="s">
        <v>268</v>
      </c>
      <c r="G47" s="5" t="n">
        <v>2992392</v>
      </c>
      <c r="I47" s="5" t="n">
        <v>2903316</v>
      </c>
    </row>
    <row r="48" spans="1:14">
      <c r="A48" s="4" t="s">
        <v>264</v>
      </c>
      <c r="G48" s="5" t="n">
        <v>707595</v>
      </c>
      <c r="I48" s="5" t="n">
        <v>642624</v>
      </c>
    </row>
    <row r="49" spans="1:14">
      <c r="A49" s="4" t="s">
        <v>282</v>
      </c>
      <c r="F49" s="6" t="n">
        <v>3985000</v>
      </c>
    </row>
    <row r="50" spans="1:14">
      <c r="A50" s="4" t="s">
        <v>265</v>
      </c>
      <c r="I50" s="5" t="n">
        <v>88283</v>
      </c>
    </row>
    <row r="51" spans="1:14">
      <c r="A51" s="4" t="s">
        <v>269</v>
      </c>
      <c r="G51" s="5" t="n">
        <v>32031</v>
      </c>
    </row>
    <row r="52" spans="1:14">
      <c r="A52" s="4" t="s">
        <v>106</v>
      </c>
      <c r="G52" s="5" t="n">
        <v>17809</v>
      </c>
      <c r="I52" s="5" t="n">
        <v>48251</v>
      </c>
    </row>
    <row r="53" spans="1:14">
      <c r="A53" s="4" t="s">
        <v>288</v>
      </c>
      <c r="I53" s="5" t="n">
        <v>98091</v>
      </c>
    </row>
    <row r="54" spans="1:14">
      <c r="A54" s="4" t="s">
        <v>289</v>
      </c>
    </row>
    <row r="55" spans="1:14">
      <c r="A55" s="4" t="s">
        <v>270</v>
      </c>
      <c r="N55" s="6" t="n">
        <v>3900000</v>
      </c>
    </row>
    <row r="56" spans="1:14">
      <c r="A56" s="4" t="s">
        <v>271</v>
      </c>
      <c r="N56" s="4" t="s">
        <v>290</v>
      </c>
    </row>
    <row r="57" spans="1:14">
      <c r="A57" s="4" t="s">
        <v>291</v>
      </c>
    </row>
    <row r="58" spans="1:14">
      <c r="A58" s="4" t="s">
        <v>270</v>
      </c>
      <c r="G58" s="5" t="n">
        <v>93333</v>
      </c>
      <c r="K58" s="6" t="n">
        <v>50000</v>
      </c>
    </row>
    <row r="59" spans="1:14">
      <c r="A59" s="4" t="s">
        <v>268</v>
      </c>
      <c r="G59" s="5" t="n">
        <v>93333</v>
      </c>
      <c r="I59" s="5" t="n">
        <v>93333</v>
      </c>
    </row>
    <row r="60" spans="1:14">
      <c r="A60" s="4" t="s">
        <v>269</v>
      </c>
      <c r="G60" s="5" t="n">
        <v>51127</v>
      </c>
      <c r="I60" s="5" t="n">
        <v>56088</v>
      </c>
      <c r="K60" s="5" t="n">
        <v>5556</v>
      </c>
    </row>
    <row r="61" spans="1:14">
      <c r="A61" s="4" t="s">
        <v>106</v>
      </c>
      <c r="G61" s="5" t="n">
        <v>4961</v>
      </c>
      <c r="I61" s="5" t="n">
        <v>5541</v>
      </c>
    </row>
    <row r="62" spans="1:14">
      <c r="A62" s="4" t="s">
        <v>292</v>
      </c>
      <c r="K62" s="6" t="n">
        <v>31111</v>
      </c>
    </row>
    <row r="63" spans="1:14">
      <c r="A63" s="4" t="s">
        <v>293</v>
      </c>
      <c r="G63" s="6" t="n">
        <v>6666</v>
      </c>
    </row>
    <row r="64" spans="1:14">
      <c r="A64" s="4" t="s">
        <v>294</v>
      </c>
      <c r="G64" s="4" t="s">
        <v>295</v>
      </c>
    </row>
    <row r="65" spans="1:14">
      <c r="A65" s="4" t="s">
        <v>296</v>
      </c>
    </row>
    <row r="66" spans="1:14">
      <c r="A66" s="4" t="s">
        <v>270</v>
      </c>
      <c r="L66" s="6" t="n">
        <v>50000</v>
      </c>
    </row>
    <row r="67" spans="1:14">
      <c r="A67" s="4" t="s">
        <v>268</v>
      </c>
      <c r="G67" s="6" t="n">
        <v>0</v>
      </c>
    </row>
    <row r="68" spans="1:14">
      <c r="A68" s="4" t="s">
        <v>265</v>
      </c>
      <c r="G68" s="5" t="n">
        <v>93000</v>
      </c>
    </row>
    <row r="69" spans="1:14">
      <c r="A69" s="4" t="s">
        <v>269</v>
      </c>
      <c r="G69" s="5" t="n">
        <v>0</v>
      </c>
      <c r="L69" s="6" t="n">
        <v>5556</v>
      </c>
    </row>
    <row r="70" spans="1:14">
      <c r="A70" s="4" t="s">
        <v>284</v>
      </c>
      <c r="I70" s="6" t="n">
        <v>60192</v>
      </c>
    </row>
    <row r="71" spans="1:14">
      <c r="A71" s="4" t="s">
        <v>285</v>
      </c>
      <c r="I71" s="5" t="n">
        <v>18007333</v>
      </c>
    </row>
    <row r="72" spans="1:14">
      <c r="A72" s="4" t="s">
        <v>106</v>
      </c>
      <c r="G72" s="5" t="n">
        <v>55886</v>
      </c>
      <c r="I72" s="6" t="n">
        <v>66388</v>
      </c>
    </row>
    <row r="73" spans="1:14">
      <c r="A73" s="4" t="s">
        <v>294</v>
      </c>
      <c r="I73" s="4" t="s">
        <v>297</v>
      </c>
    </row>
    <row r="74" spans="1:14">
      <c r="A74" s="4" t="s">
        <v>298</v>
      </c>
      <c r="I74" s="6" t="n">
        <v>43347</v>
      </c>
    </row>
    <row r="75" spans="1:14">
      <c r="A75" s="4" t="s">
        <v>266</v>
      </c>
      <c r="G75" s="6" t="n">
        <v>14599</v>
      </c>
    </row>
    <row r="76" spans="1:14">
      <c r="A76" s="4" t="s">
        <v>299</v>
      </c>
    </row>
    <row r="77" spans="1:14">
      <c r="A77" s="4" t="s">
        <v>270</v>
      </c>
      <c r="M77" s="6" t="n">
        <v>50000</v>
      </c>
    </row>
    <row r="78" spans="1:14">
      <c r="A78" s="4" t="s">
        <v>269</v>
      </c>
      <c r="M78" s="6" t="n">
        <v>5556</v>
      </c>
    </row>
    <row r="79" spans="1:14">
      <c r="A79" s="4" t="s">
        <v>284</v>
      </c>
      <c r="I79" s="6" t="n">
        <v>24433</v>
      </c>
    </row>
    <row r="80" spans="1:14">
      <c r="A80" s="4" t="s">
        <v>285</v>
      </c>
      <c r="I80" s="5" t="n">
        <v>916078</v>
      </c>
    </row>
    <row r="81" spans="1:14">
      <c r="A81" s="4" t="s">
        <v>106</v>
      </c>
      <c r="I81" s="6" t="n">
        <v>201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48</v>
      </c>
    </row>
    <row r="2" spans="1:3">
      <c r="A2" s="4" t="s">
        <v>301</v>
      </c>
      <c r="B2" s="6" t="n">
        <v>3452568</v>
      </c>
      <c r="C2" s="6" t="n">
        <v>3392435</v>
      </c>
    </row>
    <row r="3" spans="1:3">
      <c r="A3" s="4" t="s">
        <v>302</v>
      </c>
    </row>
    <row r="4" spans="1:3">
      <c r="A4" s="4" t="s">
        <v>303</v>
      </c>
      <c r="C4" s="5" t="n">
        <v>-161814</v>
      </c>
    </row>
    <row r="5" spans="1:3">
      <c r="A5" s="4" t="s">
        <v>304</v>
      </c>
      <c r="C5" s="5" t="n">
        <v>0</v>
      </c>
    </row>
    <row r="6" spans="1:3">
      <c r="A6" s="4" t="s">
        <v>301</v>
      </c>
      <c r="C6" s="5" t="n">
        <v>-161814</v>
      </c>
    </row>
    <row r="7" spans="1:3">
      <c r="A7" s="4" t="s">
        <v>305</v>
      </c>
    </row>
    <row r="8" spans="1:3">
      <c r="A8" s="4" t="s">
        <v>303</v>
      </c>
      <c r="C8" s="5" t="n">
        <v>3554249</v>
      </c>
    </row>
    <row r="9" spans="1:3">
      <c r="A9" s="4" t="s">
        <v>304</v>
      </c>
      <c r="C9" s="5" t="n">
        <v>0</v>
      </c>
    </row>
    <row r="10" spans="1:3">
      <c r="A10" s="4" t="s">
        <v>301</v>
      </c>
      <c r="C10" s="5" t="n">
        <v>3554249</v>
      </c>
    </row>
    <row r="11" spans="1:3">
      <c r="A11" s="4" t="s">
        <v>305</v>
      </c>
    </row>
    <row r="12" spans="1:3">
      <c r="A12" s="4" t="s">
        <v>303</v>
      </c>
      <c r="B12" s="5" t="n">
        <v>3535726</v>
      </c>
    </row>
    <row r="13" spans="1:3">
      <c r="A13" s="4" t="s">
        <v>304</v>
      </c>
      <c r="B13" s="5" t="n">
        <v>0</v>
      </c>
    </row>
    <row r="14" spans="1:3">
      <c r="A14" s="4" t="s">
        <v>301</v>
      </c>
      <c r="B14" s="5" t="n">
        <v>3535726</v>
      </c>
    </row>
    <row r="15" spans="1:3">
      <c r="A15" s="4" t="s">
        <v>302</v>
      </c>
    </row>
    <row r="16" spans="1:3">
      <c r="A16" s="4" t="s">
        <v>303</v>
      </c>
      <c r="B16" s="5" t="n">
        <v>-83158</v>
      </c>
    </row>
    <row r="17" spans="1:3">
      <c r="A17" s="4" t="s">
        <v>304</v>
      </c>
      <c r="B17" s="5" t="n">
        <v>0</v>
      </c>
    </row>
    <row r="18" spans="1:3">
      <c r="A18" s="4" t="s">
        <v>301</v>
      </c>
      <c r="B18" s="5" t="n">
        <v>-83158</v>
      </c>
    </row>
    <row r="19" spans="1:3">
      <c r="A19" s="4" t="s">
        <v>267</v>
      </c>
    </row>
    <row r="20" spans="1:3">
      <c r="A20" s="4" t="s">
        <v>303</v>
      </c>
      <c r="B20" s="5" t="n">
        <v>3452568</v>
      </c>
      <c r="C20" s="5" t="n">
        <v>3392435</v>
      </c>
    </row>
    <row r="21" spans="1:3">
      <c r="A21" s="4" t="s">
        <v>304</v>
      </c>
      <c r="B21" s="5" t="n">
        <v>0</v>
      </c>
      <c r="C21" s="5" t="n">
        <v>0</v>
      </c>
    </row>
    <row r="22" spans="1:3">
      <c r="A22" s="4" t="s">
        <v>301</v>
      </c>
      <c r="B22" s="6" t="n">
        <v>3452568</v>
      </c>
      <c r="C22" s="6" t="n">
        <v>3392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6</v>
      </c>
      <c r="B1" s="2" t="s">
        <v>307</v>
      </c>
      <c r="C1" s="2" t="s">
        <v>308</v>
      </c>
      <c r="D1" s="2" t="s">
        <v>309</v>
      </c>
      <c r="E1" s="2" t="s">
        <v>2</v>
      </c>
      <c r="F1" s="2" t="s">
        <v>48</v>
      </c>
      <c r="G1" s="2" t="s">
        <v>310</v>
      </c>
      <c r="H1" s="2" t="s">
        <v>258</v>
      </c>
    </row>
    <row r="2" spans="1:8">
      <c r="A2" s="4" t="s">
        <v>311</v>
      </c>
      <c r="E2" s="6" t="n">
        <v>53451</v>
      </c>
      <c r="F2" s="6" t="n">
        <v>47402</v>
      </c>
    </row>
    <row r="3" spans="1:8">
      <c r="A3" s="4" t="s">
        <v>59</v>
      </c>
      <c r="E3" s="5" t="n">
        <v>2363885</v>
      </c>
      <c r="F3" s="5" t="n">
        <v>2363885</v>
      </c>
    </row>
    <row r="4" spans="1:8">
      <c r="A4" s="4" t="s">
        <v>214</v>
      </c>
      <c r="E4" s="5" t="n">
        <v>269986</v>
      </c>
      <c r="F4" s="5" t="n">
        <v>269986</v>
      </c>
    </row>
    <row r="5" spans="1:8">
      <c r="A5" s="4" t="s">
        <v>312</v>
      </c>
    </row>
    <row r="6" spans="1:8">
      <c r="A6" s="4" t="s">
        <v>311</v>
      </c>
      <c r="E6" s="6" t="n">
        <v>64971</v>
      </c>
      <c r="F6" s="5" t="n">
        <v>59238</v>
      </c>
    </row>
    <row r="7" spans="1:8">
      <c r="A7" s="4" t="s">
        <v>271</v>
      </c>
      <c r="D7" s="4" t="s">
        <v>313</v>
      </c>
      <c r="E7" s="4" t="s">
        <v>313</v>
      </c>
    </row>
    <row r="8" spans="1:8">
      <c r="A8" s="4" t="s">
        <v>273</v>
      </c>
      <c r="D8" s="4" t="s">
        <v>314</v>
      </c>
      <c r="E8" s="4" t="s">
        <v>314</v>
      </c>
    </row>
    <row r="9" spans="1:8">
      <c r="A9" s="4" t="s">
        <v>59</v>
      </c>
      <c r="E9" s="6" t="n">
        <v>398793</v>
      </c>
      <c r="F9" s="5" t="n">
        <v>398793</v>
      </c>
    </row>
    <row r="10" spans="1:8">
      <c r="A10" s="4" t="s">
        <v>315</v>
      </c>
    </row>
    <row r="11" spans="1:8">
      <c r="A11" s="4" t="s">
        <v>270</v>
      </c>
      <c r="B11" s="6" t="n">
        <v>200000</v>
      </c>
      <c r="E11" s="5" t="n">
        <v>200000</v>
      </c>
      <c r="F11" s="5" t="n">
        <v>200000</v>
      </c>
    </row>
    <row r="12" spans="1:8">
      <c r="A12" s="4" t="s">
        <v>316</v>
      </c>
      <c r="B12" s="6" t="n">
        <v>20000</v>
      </c>
      <c r="E12" s="5" t="n">
        <v>20000</v>
      </c>
      <c r="F12" s="5" t="n">
        <v>20000</v>
      </c>
    </row>
    <row r="13" spans="1:8">
      <c r="A13" s="4" t="s">
        <v>271</v>
      </c>
      <c r="B13" s="4" t="s">
        <v>317</v>
      </c>
    </row>
    <row r="14" spans="1:8">
      <c r="A14" s="4" t="s">
        <v>318</v>
      </c>
    </row>
    <row r="15" spans="1:8">
      <c r="A15" s="4" t="s">
        <v>270</v>
      </c>
      <c r="C15" s="6" t="n">
        <v>1745092</v>
      </c>
      <c r="E15" s="5" t="n">
        <v>1745092</v>
      </c>
      <c r="F15" s="5" t="n">
        <v>1745092</v>
      </c>
    </row>
    <row r="16" spans="1:8">
      <c r="A16" s="4" t="s">
        <v>311</v>
      </c>
      <c r="E16" s="6" t="n">
        <v>1096223</v>
      </c>
      <c r="F16" s="6" t="n">
        <v>990657</v>
      </c>
    </row>
    <row r="17" spans="1:8">
      <c r="A17" s="4" t="s">
        <v>271</v>
      </c>
      <c r="C17" s="4" t="s">
        <v>319</v>
      </c>
    </row>
    <row r="18" spans="1:8">
      <c r="A18" s="4" t="s">
        <v>214</v>
      </c>
      <c r="C18" s="6" t="n">
        <v>269986</v>
      </c>
    </row>
    <row r="19" spans="1:8">
      <c r="A19" s="4" t="s">
        <v>320</v>
      </c>
      <c r="C19" s="6" t="n">
        <v>300000</v>
      </c>
    </row>
    <row r="20" spans="1:8">
      <c r="A20" s="4" t="s">
        <v>321</v>
      </c>
    </row>
    <row r="21" spans="1:8">
      <c r="A21" s="4" t="s">
        <v>271</v>
      </c>
      <c r="G21" s="4" t="s">
        <v>322</v>
      </c>
    </row>
    <row r="22" spans="1:8">
      <c r="A22" s="4" t="s">
        <v>59</v>
      </c>
      <c r="G22" s="6" t="n">
        <v>7755685</v>
      </c>
      <c r="H22" s="6" t="n">
        <v>7755685</v>
      </c>
    </row>
    <row r="23" spans="1:8">
      <c r="A23" s="4" t="s">
        <v>323</v>
      </c>
    </row>
    <row r="24" spans="1:8">
      <c r="A24" s="4" t="s">
        <v>59</v>
      </c>
      <c r="G24" s="6" t="n">
        <v>77556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324</v>
      </c>
      <c r="B1" s="2" t="s">
        <v>307</v>
      </c>
      <c r="C1" s="2" t="s">
        <v>309</v>
      </c>
      <c r="D1" s="2" t="s">
        <v>2</v>
      </c>
      <c r="E1" s="2" t="s">
        <v>48</v>
      </c>
      <c r="F1" s="2" t="s">
        <v>310</v>
      </c>
      <c r="G1" s="2" t="s">
        <v>258</v>
      </c>
      <c r="H1" s="2" t="s">
        <v>308</v>
      </c>
    </row>
    <row r="2" spans="1:8">
      <c r="A2" s="4" t="s">
        <v>59</v>
      </c>
      <c r="D2" s="6" t="n">
        <v>2363885</v>
      </c>
      <c r="E2" s="6" t="n">
        <v>2363885</v>
      </c>
    </row>
    <row r="3" spans="1:8">
      <c r="A3" s="4" t="s">
        <v>312</v>
      </c>
    </row>
    <row r="4" spans="1:8">
      <c r="A4" s="4" t="s">
        <v>271</v>
      </c>
      <c r="C4" s="4" t="s">
        <v>313</v>
      </c>
      <c r="D4" s="4" t="s">
        <v>313</v>
      </c>
    </row>
    <row r="5" spans="1:8">
      <c r="A5" s="4" t="s">
        <v>273</v>
      </c>
      <c r="C5" s="4" t="s">
        <v>314</v>
      </c>
      <c r="D5" s="4" t="s">
        <v>314</v>
      </c>
    </row>
    <row r="6" spans="1:8">
      <c r="A6" s="4" t="s">
        <v>59</v>
      </c>
      <c r="D6" s="6" t="n">
        <v>398793</v>
      </c>
      <c r="E6" s="5" t="n">
        <v>398793</v>
      </c>
    </row>
    <row r="7" spans="1:8">
      <c r="A7" s="4" t="s">
        <v>315</v>
      </c>
    </row>
    <row r="8" spans="1:8">
      <c r="A8" s="4" t="s">
        <v>270</v>
      </c>
      <c r="B8" s="6" t="n">
        <v>200000</v>
      </c>
      <c r="D8" s="5" t="n">
        <v>200000</v>
      </c>
      <c r="E8" s="5" t="n">
        <v>200000</v>
      </c>
    </row>
    <row r="9" spans="1:8">
      <c r="A9" s="4" t="s">
        <v>316</v>
      </c>
      <c r="B9" s="6" t="n">
        <v>20000</v>
      </c>
      <c r="D9" s="5" t="n">
        <v>20000</v>
      </c>
      <c r="E9" s="5" t="n">
        <v>20000</v>
      </c>
    </row>
    <row r="10" spans="1:8">
      <c r="A10" s="4" t="s">
        <v>271</v>
      </c>
      <c r="B10" s="4" t="s">
        <v>317</v>
      </c>
    </row>
    <row r="11" spans="1:8">
      <c r="A11" s="4" t="s">
        <v>318</v>
      </c>
    </row>
    <row r="12" spans="1:8">
      <c r="A12" s="4" t="s">
        <v>270</v>
      </c>
      <c r="D12" s="6" t="n">
        <v>1745092</v>
      </c>
      <c r="E12" s="6" t="n">
        <v>1745092</v>
      </c>
      <c r="H12" s="6" t="n">
        <v>1745092</v>
      </c>
    </row>
    <row r="13" spans="1:8">
      <c r="A13" s="4" t="s">
        <v>271</v>
      </c>
      <c r="H13" s="4" t="s">
        <v>319</v>
      </c>
    </row>
    <row r="14" spans="1:8">
      <c r="A14" s="4" t="s">
        <v>325</v>
      </c>
      <c r="D14" s="4" t="s">
        <v>326</v>
      </c>
    </row>
    <row r="15" spans="1:8">
      <c r="A15" s="4" t="s">
        <v>321</v>
      </c>
    </row>
    <row r="16" spans="1:8">
      <c r="A16" s="4" t="s">
        <v>271</v>
      </c>
      <c r="F16" s="4" t="s">
        <v>322</v>
      </c>
    </row>
    <row r="17" spans="1:8">
      <c r="A17" s="4" t="s">
        <v>59</v>
      </c>
      <c r="F17" s="6" t="n">
        <v>7755685</v>
      </c>
      <c r="G17" s="6" t="n">
        <v>7755685</v>
      </c>
    </row>
    <row r="18" spans="1:8">
      <c r="A18" s="4" t="s">
        <v>323</v>
      </c>
    </row>
    <row r="19" spans="1:8">
      <c r="A19" s="4" t="s">
        <v>59</v>
      </c>
      <c r="F19" s="6" t="n">
        <v>7755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48</v>
      </c>
    </row>
    <row r="2" spans="1:3">
      <c r="A2" s="4" t="s">
        <v>328</v>
      </c>
      <c r="B2" s="6" t="n">
        <v>0</v>
      </c>
      <c r="C2" s="6" t="n">
        <v>0</v>
      </c>
    </row>
    <row r="3" spans="1:3">
      <c r="A3" s="4" t="s">
        <v>329</v>
      </c>
    </row>
    <row r="4" spans="1:3">
      <c r="A4" s="4" t="s">
        <v>330</v>
      </c>
      <c r="B4" s="5" t="n">
        <v>687719</v>
      </c>
      <c r="C4" s="5" t="n">
        <v>306488</v>
      </c>
    </row>
    <row r="5" spans="1:3">
      <c r="A5" s="4" t="s">
        <v>331</v>
      </c>
    </row>
    <row r="6" spans="1:3">
      <c r="A6" s="4" t="s">
        <v>328</v>
      </c>
      <c r="B6" s="5" t="n">
        <v>0</v>
      </c>
      <c r="C6" s="5" t="n">
        <v>0</v>
      </c>
    </row>
    <row r="7" spans="1:3">
      <c r="A7" s="4" t="s">
        <v>330</v>
      </c>
      <c r="B7" s="5" t="n">
        <v>0</v>
      </c>
      <c r="C7" s="5" t="n">
        <v>0</v>
      </c>
    </row>
    <row r="8" spans="1:3">
      <c r="A8" s="4" t="s">
        <v>332</v>
      </c>
    </row>
    <row r="9" spans="1:3">
      <c r="A9" s="4" t="s">
        <v>328</v>
      </c>
      <c r="B9" s="5" t="n">
        <v>0</v>
      </c>
      <c r="C9" s="5" t="n">
        <v>0</v>
      </c>
    </row>
    <row r="10" spans="1:3">
      <c r="A10" s="4" t="s">
        <v>330</v>
      </c>
      <c r="B10" s="5" t="n">
        <v>0</v>
      </c>
      <c r="C10" s="5" t="n">
        <v>0</v>
      </c>
    </row>
    <row r="11" spans="1:3">
      <c r="A11" s="4" t="s">
        <v>333</v>
      </c>
    </row>
    <row r="12" spans="1:3">
      <c r="A12" s="4" t="s">
        <v>328</v>
      </c>
      <c r="B12" s="5" t="n">
        <v>0</v>
      </c>
      <c r="C12" s="5" t="n">
        <v>0</v>
      </c>
    </row>
    <row r="13" spans="1:3">
      <c r="A13" s="4" t="s">
        <v>330</v>
      </c>
      <c r="B13" s="6" t="n">
        <v>687719</v>
      </c>
      <c r="C13" s="6" t="n">
        <v>3064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0</v>
      </c>
      <c r="C4" s="6" t="n">
        <v>2015</v>
      </c>
    </row>
    <row r="5" spans="1:3">
      <c r="A5" s="3" t="s">
        <v>78</v>
      </c>
    </row>
    <row r="6" spans="1:3">
      <c r="A6" s="4" t="s">
        <v>79</v>
      </c>
      <c r="B6" s="5" t="n">
        <v>0</v>
      </c>
      <c r="C6" s="5" t="n">
        <v>114458</v>
      </c>
    </row>
    <row r="7" spans="1:3">
      <c r="A7" s="4" t="s">
        <v>80</v>
      </c>
      <c r="B7" s="5" t="n">
        <v>333793</v>
      </c>
      <c r="C7" s="5" t="n">
        <v>309634</v>
      </c>
    </row>
    <row r="8" spans="1:3">
      <c r="A8" s="4" t="s">
        <v>81</v>
      </c>
      <c r="B8" s="5" t="n">
        <v>0</v>
      </c>
      <c r="C8" s="5" t="n">
        <v>443871</v>
      </c>
    </row>
    <row r="9" spans="1:3">
      <c r="A9" s="4" t="s">
        <v>82</v>
      </c>
      <c r="B9" s="5" t="n">
        <v>0</v>
      </c>
      <c r="C9" s="5" t="n">
        <v>217203</v>
      </c>
    </row>
    <row r="10" spans="1:3">
      <c r="A10" s="4" t="s">
        <v>83</v>
      </c>
      <c r="B10" s="5" t="n">
        <v>333793</v>
      </c>
      <c r="C10" s="5" t="n">
        <v>1085166</v>
      </c>
    </row>
    <row r="11" spans="1:3">
      <c r="A11" s="4" t="s">
        <v>84</v>
      </c>
      <c r="B11" s="5" t="n">
        <v>-333793</v>
      </c>
      <c r="C11" s="5" t="n">
        <v>-1083151</v>
      </c>
    </row>
    <row r="12" spans="1:3">
      <c r="A12" s="3" t="s">
        <v>85</v>
      </c>
    </row>
    <row r="13" spans="1:3">
      <c r="A13" s="4" t="s">
        <v>86</v>
      </c>
      <c r="B13" s="5" t="n">
        <v>-109141</v>
      </c>
      <c r="C13" s="5" t="n">
        <v>288085</v>
      </c>
    </row>
    <row r="14" spans="1:3">
      <c r="A14" s="4" t="s">
        <v>87</v>
      </c>
      <c r="B14" s="5" t="n">
        <v>-381231</v>
      </c>
      <c r="C14" s="5" t="n">
        <v>1158573</v>
      </c>
    </row>
    <row r="15" spans="1:3">
      <c r="A15" s="4" t="s">
        <v>88</v>
      </c>
      <c r="B15" s="5" t="n">
        <v>-28963</v>
      </c>
      <c r="C15" s="5" t="n">
        <v>0</v>
      </c>
    </row>
    <row r="16" spans="1:3">
      <c r="A16" s="4" t="s">
        <v>89</v>
      </c>
      <c r="B16" s="5" t="n">
        <v>14599</v>
      </c>
      <c r="C16" s="5" t="n">
        <v>0</v>
      </c>
    </row>
    <row r="17" spans="1:3">
      <c r="A17" s="4" t="s">
        <v>90</v>
      </c>
      <c r="B17" s="5" t="n">
        <v>-6491</v>
      </c>
      <c r="C17" s="5" t="n">
        <v>222703</v>
      </c>
    </row>
    <row r="18" spans="1:3">
      <c r="A18" s="4" t="s">
        <v>91</v>
      </c>
      <c r="B18" s="5" t="n">
        <v>0</v>
      </c>
      <c r="C18" s="5" t="n">
        <v>-74458</v>
      </c>
    </row>
    <row r="19" spans="1:3">
      <c r="A19" s="4" t="s">
        <v>92</v>
      </c>
      <c r="B19" s="5" t="n">
        <v>-296509</v>
      </c>
      <c r="C19" s="5" t="n">
        <v>-812821</v>
      </c>
    </row>
    <row r="20" spans="1:3">
      <c r="A20" s="4" t="s">
        <v>93</v>
      </c>
      <c r="B20" s="5" t="n">
        <v>-807736</v>
      </c>
      <c r="C20" s="5" t="n">
        <v>782082</v>
      </c>
    </row>
    <row r="21" spans="1:3">
      <c r="A21" s="4" t="s">
        <v>94</v>
      </c>
      <c r="B21" s="5" t="n">
        <v>-1141529</v>
      </c>
      <c r="C21" s="5" t="n">
        <v>-301069</v>
      </c>
    </row>
    <row r="22" spans="1:3">
      <c r="A22" s="4" t="s">
        <v>95</v>
      </c>
      <c r="B22" s="5" t="n">
        <v>0</v>
      </c>
      <c r="C22" s="5" t="n">
        <v>0</v>
      </c>
    </row>
    <row r="23" spans="1:3">
      <c r="A23" s="4" t="s">
        <v>96</v>
      </c>
      <c r="B23" s="6" t="n">
        <v>-1141529</v>
      </c>
      <c r="C23" s="6" t="n">
        <v>-301069</v>
      </c>
    </row>
    <row r="24" spans="1:3">
      <c r="A24" s="3" t="s">
        <v>97</v>
      </c>
    </row>
    <row r="25" spans="1:3">
      <c r="A25" s="4" t="s">
        <v>98</v>
      </c>
      <c r="B25" s="6" t="n">
        <v>0</v>
      </c>
      <c r="C25" s="6" t="n">
        <v>0</v>
      </c>
    </row>
    <row r="26" spans="1:3">
      <c r="A26" s="3" t="s">
        <v>99</v>
      </c>
    </row>
    <row r="27" spans="1:3">
      <c r="A27" s="4" t="s">
        <v>100</v>
      </c>
      <c r="B27" s="5" t="n">
        <v>252927360</v>
      </c>
      <c r="C27" s="5" t="n">
        <v>142854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4</v>
      </c>
      <c r="B1" s="2" t="s">
        <v>1</v>
      </c>
    </row>
    <row r="2" spans="1:3">
      <c r="B2" s="2" t="s">
        <v>2</v>
      </c>
      <c r="C2" s="2" t="s">
        <v>75</v>
      </c>
    </row>
    <row r="3" spans="1:3">
      <c r="A3" s="4" t="s">
        <v>335</v>
      </c>
      <c r="B3" s="6" t="n">
        <v>1500</v>
      </c>
      <c r="C3" s="6" t="n">
        <v>1500</v>
      </c>
    </row>
    <row r="4" spans="1:3">
      <c r="A4" s="4" t="s">
        <v>336</v>
      </c>
    </row>
    <row r="5" spans="1:3">
      <c r="A5" s="4" t="s">
        <v>337</v>
      </c>
      <c r="B5" s="6"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38</v>
      </c>
      <c r="B1" s="2" t="s">
        <v>339</v>
      </c>
      <c r="C1" s="2" t="s">
        <v>2</v>
      </c>
      <c r="D1" s="2" t="s">
        <v>75</v>
      </c>
    </row>
    <row r="2" spans="1:4">
      <c r="A2" s="4" t="s">
        <v>340</v>
      </c>
      <c r="C2" s="6" t="n">
        <v>166920</v>
      </c>
      <c r="D2" s="6" t="n">
        <v>66400</v>
      </c>
    </row>
    <row r="3" spans="1:4">
      <c r="A3" s="4" t="s">
        <v>341</v>
      </c>
      <c r="C3" s="5" t="n">
        <v>0</v>
      </c>
    </row>
    <row r="4" spans="1:4">
      <c r="A4" s="4" t="s">
        <v>342</v>
      </c>
      <c r="C4" s="5" t="n">
        <v>-2900000</v>
      </c>
    </row>
    <row r="5" spans="1:4">
      <c r="A5" s="4" t="s">
        <v>343</v>
      </c>
      <c r="C5" s="6" t="n">
        <v>295000</v>
      </c>
    </row>
    <row r="6" spans="1:4">
      <c r="A6" s="4" t="s">
        <v>344</v>
      </c>
      <c r="C6" s="5" t="n">
        <v>295000</v>
      </c>
    </row>
    <row r="7" spans="1:4">
      <c r="A7" s="4" t="s">
        <v>345</v>
      </c>
      <c r="C7" s="6" t="n">
        <v>0</v>
      </c>
    </row>
    <row r="8" spans="1:4">
      <c r="A8" s="4" t="s">
        <v>346</v>
      </c>
    </row>
    <row r="9" spans="1:4">
      <c r="A9" s="4" t="s">
        <v>347</v>
      </c>
      <c r="C9" s="5" t="n">
        <v>17812500</v>
      </c>
    </row>
    <row r="10" spans="1:4">
      <c r="A10" s="4" t="s">
        <v>348</v>
      </c>
      <c r="C10" s="5" t="n">
        <v>750000</v>
      </c>
    </row>
    <row r="11" spans="1:4">
      <c r="A11" s="4" t="s">
        <v>223</v>
      </c>
    </row>
    <row r="12" spans="1:4">
      <c r="A12" s="4" t="s">
        <v>224</v>
      </c>
      <c r="C12" s="8" t="n">
        <v>0.06</v>
      </c>
    </row>
    <row r="13" spans="1:4">
      <c r="A13" s="4" t="s">
        <v>349</v>
      </c>
    </row>
    <row r="14" spans="1:4">
      <c r="A14" s="4" t="s">
        <v>350</v>
      </c>
      <c r="C14" s="6" t="n">
        <v>72500</v>
      </c>
    </row>
    <row r="15" spans="1:4">
      <c r="A15" s="4" t="s">
        <v>351</v>
      </c>
      <c r="C15" s="5" t="n">
        <v>72500</v>
      </c>
    </row>
    <row r="16" spans="1:4">
      <c r="A16" s="4" t="s">
        <v>352</v>
      </c>
    </row>
    <row r="17" spans="1:4">
      <c r="A17" s="4" t="s">
        <v>350</v>
      </c>
      <c r="C17" s="5" t="n">
        <v>178500</v>
      </c>
    </row>
    <row r="18" spans="1:4">
      <c r="A18" s="4" t="s">
        <v>351</v>
      </c>
      <c r="C18" s="6" t="n">
        <v>178500</v>
      </c>
    </row>
    <row r="19" spans="1:4">
      <c r="A19" s="4" t="s">
        <v>353</v>
      </c>
    </row>
    <row r="20" spans="1:4">
      <c r="A20" s="4" t="s">
        <v>354</v>
      </c>
      <c r="C20" s="5" t="n">
        <v>17812500</v>
      </c>
    </row>
    <row r="21" spans="1:4">
      <c r="A21" s="4" t="s">
        <v>355</v>
      </c>
      <c r="C21" s="5" t="n">
        <v>17812500</v>
      </c>
    </row>
    <row r="22" spans="1:4">
      <c r="A22" s="4" t="s">
        <v>356</v>
      </c>
    </row>
    <row r="23" spans="1:4">
      <c r="A23" s="4" t="s">
        <v>357</v>
      </c>
      <c r="B23" s="5" t="n">
        <v>6956750</v>
      </c>
    </row>
    <row r="24" spans="1:4">
      <c r="A24" s="4" t="s">
        <v>358</v>
      </c>
      <c r="B24" s="6" t="n">
        <v>13914</v>
      </c>
    </row>
    <row r="25" spans="1:4">
      <c r="A25" s="4" t="s">
        <v>359</v>
      </c>
    </row>
    <row r="26" spans="1:4">
      <c r="A26" s="4" t="s">
        <v>360</v>
      </c>
      <c r="B26" s="5" t="n">
        <v>2120000</v>
      </c>
    </row>
    <row r="27" spans="1:4">
      <c r="A27" s="4" t="s">
        <v>361</v>
      </c>
    </row>
    <row r="28" spans="1:4">
      <c r="A28" s="4" t="s">
        <v>360</v>
      </c>
      <c r="C28" s="5" t="n">
        <v>1000000</v>
      </c>
    </row>
    <row r="29" spans="1:4">
      <c r="A29" s="4" t="s">
        <v>340</v>
      </c>
      <c r="C29" s="6" t="n">
        <v>16500</v>
      </c>
    </row>
    <row r="30" spans="1:4">
      <c r="A30" s="4" t="s">
        <v>362</v>
      </c>
    </row>
    <row r="31" spans="1:4">
      <c r="A31" s="4" t="s">
        <v>360</v>
      </c>
      <c r="C31" s="5" t="n">
        <v>2300000</v>
      </c>
    </row>
    <row r="32" spans="1:4">
      <c r="A32" s="4" t="s">
        <v>340</v>
      </c>
      <c r="C32" s="6" t="n">
        <v>150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3</v>
      </c>
      <c r="B1" s="2" t="s">
        <v>1</v>
      </c>
    </row>
    <row r="2" spans="1:3">
      <c r="B2" s="2" t="s">
        <v>2</v>
      </c>
      <c r="C2" s="2" t="s">
        <v>48</v>
      </c>
    </row>
    <row r="3" spans="1:3">
      <c r="A3" s="4" t="s">
        <v>364</v>
      </c>
      <c r="B3" s="5" t="n">
        <v>5475000</v>
      </c>
      <c r="C3" s="5" t="n">
        <v>8375000</v>
      </c>
    </row>
    <row r="4" spans="1:3">
      <c r="A4" s="4" t="s">
        <v>365</v>
      </c>
      <c r="B4" s="8" t="n">
        <v>0.02</v>
      </c>
      <c r="C4" s="8" t="n">
        <v>0.02</v>
      </c>
    </row>
    <row r="5" spans="1:3">
      <c r="A5" s="4" t="s">
        <v>366</v>
      </c>
      <c r="B5" s="5" t="n">
        <v>10443434</v>
      </c>
    </row>
    <row r="6" spans="1:3">
      <c r="A6" s="4" t="s">
        <v>367</v>
      </c>
      <c r="B6" s="8" t="n">
        <v>0.35</v>
      </c>
    </row>
    <row r="7" spans="1:3">
      <c r="A7" s="4" t="s">
        <v>368</v>
      </c>
      <c r="B7" s="5" t="n">
        <v>0</v>
      </c>
    </row>
    <row r="8" spans="1:3">
      <c r="A8" s="4" t="s">
        <v>369</v>
      </c>
      <c r="B8" s="6" t="n">
        <v>0</v>
      </c>
    </row>
    <row r="9" spans="1:3">
      <c r="A9" s="4" t="s">
        <v>370</v>
      </c>
      <c r="B9" s="5" t="n">
        <v>17812500</v>
      </c>
    </row>
    <row r="10" spans="1:3">
      <c r="A10" s="4" t="s">
        <v>371</v>
      </c>
      <c r="B10" s="8" t="n">
        <v>0.01</v>
      </c>
    </row>
    <row r="11" spans="1:3">
      <c r="A11" s="4" t="s">
        <v>342</v>
      </c>
      <c r="B11" s="5" t="n">
        <v>-2900000</v>
      </c>
    </row>
    <row r="12" spans="1:3">
      <c r="A12" s="4" t="s">
        <v>372</v>
      </c>
      <c r="B12" s="8" t="n">
        <v>0.02</v>
      </c>
    </row>
    <row r="13" spans="1:3">
      <c r="A13" s="4" t="s">
        <v>373</v>
      </c>
      <c r="B13" s="5" t="n">
        <v>0</v>
      </c>
    </row>
    <row r="14" spans="1:3">
      <c r="A14" s="4" t="s">
        <v>374</v>
      </c>
      <c r="B14" s="6" t="n">
        <v>0</v>
      </c>
    </row>
    <row r="15" spans="1:3">
      <c r="A15" s="4" t="s">
        <v>375</v>
      </c>
      <c r="B15" s="5" t="n">
        <v>0</v>
      </c>
    </row>
    <row r="16" spans="1:3">
      <c r="A16" s="4" t="s">
        <v>376</v>
      </c>
      <c r="B16" s="6" t="n">
        <v>0</v>
      </c>
    </row>
    <row r="17" spans="1:3">
      <c r="A17" s="4" t="s">
        <v>377</v>
      </c>
      <c r="B17" s="5" t="n">
        <v>-750000</v>
      </c>
    </row>
    <row r="18" spans="1:3">
      <c r="A18" s="4" t="s">
        <v>378</v>
      </c>
      <c r="B18" s="8" t="n">
        <v>0.91</v>
      </c>
    </row>
    <row r="19" spans="1:3">
      <c r="A19" s="4" t="s">
        <v>379</v>
      </c>
      <c r="B19" s="5" t="n">
        <v>0</v>
      </c>
    </row>
    <row r="20" spans="1:3">
      <c r="A20" s="4" t="s">
        <v>380</v>
      </c>
      <c r="B20" s="6" t="n">
        <v>0</v>
      </c>
    </row>
    <row r="21" spans="1:3">
      <c r="A21" s="4" t="s">
        <v>381</v>
      </c>
      <c r="B21" s="5" t="n">
        <v>-17812500</v>
      </c>
    </row>
    <row r="22" spans="1:3">
      <c r="A22" s="4" t="s">
        <v>382</v>
      </c>
      <c r="B22" s="8" t="n">
        <v>0.01</v>
      </c>
    </row>
    <row r="23" spans="1:3">
      <c r="A23" s="4" t="s">
        <v>383</v>
      </c>
      <c r="B23" s="5" t="n">
        <v>9693434</v>
      </c>
    </row>
    <row r="24" spans="1:3">
      <c r="A24" s="4" t="s">
        <v>384</v>
      </c>
      <c r="B24" s="8" t="n">
        <v>0.31</v>
      </c>
    </row>
    <row r="25" spans="1:3">
      <c r="A25" s="4" t="s">
        <v>346</v>
      </c>
    </row>
    <row r="26" spans="1:3">
      <c r="A26" s="4" t="s">
        <v>364</v>
      </c>
      <c r="B26" s="5" t="n">
        <v>9693434</v>
      </c>
    </row>
    <row r="27" spans="1:3">
      <c r="A27" s="4" t="s">
        <v>365</v>
      </c>
      <c r="B27" s="8" t="n">
        <v>0.31</v>
      </c>
    </row>
    <row r="28" spans="1:3">
      <c r="A28" s="4" t="s">
        <v>385</v>
      </c>
      <c r="B28" s="5" t="n">
        <v>9693434</v>
      </c>
    </row>
    <row r="29" spans="1:3">
      <c r="A29" s="4" t="s">
        <v>386</v>
      </c>
      <c r="B29" s="4" t="s">
        <v>387</v>
      </c>
    </row>
    <row r="30" spans="1:3">
      <c r="A30" s="4" t="s">
        <v>388</v>
      </c>
      <c r="B30" s="4" t="s">
        <v>387</v>
      </c>
    </row>
    <row r="31" spans="1:3">
      <c r="A31" s="4" t="s">
        <v>389</v>
      </c>
      <c r="B31" s="8" t="n">
        <v>0.31</v>
      </c>
    </row>
    <row r="32" spans="1:3">
      <c r="A32" s="4" t="s">
        <v>390</v>
      </c>
    </row>
    <row r="33" spans="1:3">
      <c r="A33" s="4" t="s">
        <v>364</v>
      </c>
      <c r="B33" s="5" t="n">
        <v>350000</v>
      </c>
    </row>
    <row r="34" spans="1:3">
      <c r="A34" s="4" t="s">
        <v>365</v>
      </c>
      <c r="B34" s="6" t="n">
        <v>1</v>
      </c>
    </row>
    <row r="35" spans="1:3">
      <c r="A35" s="4" t="s">
        <v>385</v>
      </c>
      <c r="B35" s="5" t="n">
        <v>350000</v>
      </c>
    </row>
    <row r="36" spans="1:3">
      <c r="A36" s="4" t="s">
        <v>386</v>
      </c>
      <c r="B36" s="4" t="s">
        <v>241</v>
      </c>
    </row>
    <row r="37" spans="1:3">
      <c r="A37" s="4" t="s">
        <v>391</v>
      </c>
    </row>
    <row r="38" spans="1:3">
      <c r="A38" s="4" t="s">
        <v>364</v>
      </c>
      <c r="B38" s="5" t="n">
        <v>4500000</v>
      </c>
    </row>
    <row r="39" spans="1:3">
      <c r="A39" s="4" t="s">
        <v>365</v>
      </c>
      <c r="B39" s="8" t="n">
        <v>0.4</v>
      </c>
    </row>
    <row r="40" spans="1:3">
      <c r="A40" s="4" t="s">
        <v>385</v>
      </c>
      <c r="B40" s="5" t="n">
        <v>4500000</v>
      </c>
    </row>
    <row r="41" spans="1:3">
      <c r="A41" s="4" t="s">
        <v>386</v>
      </c>
      <c r="B41" s="4" t="s">
        <v>392</v>
      </c>
    </row>
    <row r="42" spans="1:3">
      <c r="A42" s="4" t="s">
        <v>393</v>
      </c>
    </row>
    <row r="43" spans="1:3">
      <c r="A43" s="4" t="s">
        <v>364</v>
      </c>
      <c r="B43" s="5" t="n">
        <v>4320000</v>
      </c>
    </row>
    <row r="44" spans="1:3">
      <c r="A44" s="4" t="s">
        <v>365</v>
      </c>
      <c r="B44" s="8" t="n">
        <v>0.15</v>
      </c>
    </row>
    <row r="45" spans="1:3">
      <c r="A45" s="4" t="s">
        <v>385</v>
      </c>
      <c r="B45" s="5" t="n">
        <v>4320000</v>
      </c>
    </row>
    <row r="46" spans="1:3">
      <c r="A46" s="4" t="s">
        <v>386</v>
      </c>
      <c r="B46" s="4" t="s">
        <v>394</v>
      </c>
    </row>
    <row r="47" spans="1:3">
      <c r="A47" s="4" t="s">
        <v>395</v>
      </c>
    </row>
    <row r="48" spans="1:3">
      <c r="A48" s="4" t="s">
        <v>364</v>
      </c>
      <c r="B48" s="5" t="n">
        <v>523434</v>
      </c>
    </row>
    <row r="49" spans="1:3">
      <c r="A49" s="4" t="s">
        <v>365</v>
      </c>
      <c r="B49" s="8" t="n">
        <v>0.38</v>
      </c>
    </row>
    <row r="50" spans="1:3">
      <c r="A50" s="4" t="s">
        <v>385</v>
      </c>
      <c r="B50" s="5" t="n">
        <v>523434</v>
      </c>
    </row>
    <row r="51" spans="1:3">
      <c r="A51" s="4" t="s">
        <v>386</v>
      </c>
      <c r="B51" s="4" t="s">
        <v>396</v>
      </c>
    </row>
    <row r="52" spans="1:3">
      <c r="A52" s="4" t="s">
        <v>397</v>
      </c>
    </row>
    <row r="53" spans="1:3">
      <c r="A53" s="4" t="s">
        <v>364</v>
      </c>
      <c r="B53" s="5" t="n">
        <v>5475000</v>
      </c>
    </row>
    <row r="54" spans="1:3">
      <c r="A54" s="4" t="s">
        <v>365</v>
      </c>
      <c r="B54" s="8" t="n">
        <v>0.02</v>
      </c>
    </row>
    <row r="55" spans="1:3">
      <c r="A55" s="4" t="s">
        <v>385</v>
      </c>
      <c r="B55" s="5" t="n">
        <v>5475000</v>
      </c>
    </row>
    <row r="56" spans="1:3">
      <c r="A56" s="4" t="s">
        <v>386</v>
      </c>
      <c r="B56" s="4" t="s">
        <v>398</v>
      </c>
    </row>
    <row r="57" spans="1:3">
      <c r="A57" s="4" t="s">
        <v>388</v>
      </c>
      <c r="B57" s="4" t="s">
        <v>398</v>
      </c>
    </row>
    <row r="58" spans="1:3">
      <c r="A58" s="4" t="s">
        <v>389</v>
      </c>
      <c r="B58" s="8" t="n">
        <v>0.02</v>
      </c>
    </row>
    <row r="59" spans="1:3">
      <c r="A59" s="4" t="s">
        <v>399</v>
      </c>
    </row>
    <row r="60" spans="1:3">
      <c r="A60" s="4" t="s">
        <v>364</v>
      </c>
      <c r="B60" s="5" t="n">
        <v>100000</v>
      </c>
    </row>
    <row r="61" spans="1:3">
      <c r="A61" s="4" t="s">
        <v>365</v>
      </c>
      <c r="B61" s="8" t="n">
        <v>0.08</v>
      </c>
    </row>
    <row r="62" spans="1:3">
      <c r="A62" s="4" t="s">
        <v>385</v>
      </c>
      <c r="B62" s="5" t="n">
        <v>100000</v>
      </c>
    </row>
    <row r="63" spans="1:3">
      <c r="A63" s="4" t="s">
        <v>386</v>
      </c>
      <c r="B63" s="4" t="s">
        <v>400</v>
      </c>
    </row>
    <row r="64" spans="1:3">
      <c r="A64" s="4" t="s">
        <v>401</v>
      </c>
    </row>
    <row r="65" spans="1:3">
      <c r="A65" s="4" t="s">
        <v>364</v>
      </c>
      <c r="B65" s="5" t="n">
        <v>5000000</v>
      </c>
    </row>
    <row r="66" spans="1:3">
      <c r="A66" s="4" t="s">
        <v>365</v>
      </c>
      <c r="B66" s="7" t="n">
        <v>0.001</v>
      </c>
    </row>
    <row r="67" spans="1:3">
      <c r="A67" s="4" t="s">
        <v>385</v>
      </c>
      <c r="B67" s="5" t="n">
        <v>5000000</v>
      </c>
    </row>
    <row r="68" spans="1:3">
      <c r="A68" s="4" t="s">
        <v>386</v>
      </c>
      <c r="B68" s="4" t="s">
        <v>402</v>
      </c>
    </row>
    <row r="69" spans="1:3">
      <c r="A69" s="4" t="s">
        <v>403</v>
      </c>
    </row>
    <row r="70" spans="1:3">
      <c r="A70" s="4" t="s">
        <v>364</v>
      </c>
      <c r="B70" s="5" t="n">
        <v>100000</v>
      </c>
    </row>
    <row r="71" spans="1:3">
      <c r="A71" s="4" t="s">
        <v>365</v>
      </c>
      <c r="B71" s="8" t="n">
        <v>0.07000000000000001</v>
      </c>
    </row>
    <row r="72" spans="1:3">
      <c r="A72" s="4" t="s">
        <v>385</v>
      </c>
      <c r="B72" s="5" t="n">
        <v>100000</v>
      </c>
    </row>
    <row r="73" spans="1:3">
      <c r="A73" s="4" t="s">
        <v>386</v>
      </c>
      <c r="B73" s="4" t="s">
        <v>404</v>
      </c>
    </row>
    <row r="74" spans="1:3">
      <c r="A74" s="4" t="s">
        <v>405</v>
      </c>
    </row>
    <row r="75" spans="1:3">
      <c r="A75" s="4" t="s">
        <v>364</v>
      </c>
      <c r="B75" s="5" t="n">
        <v>100000</v>
      </c>
    </row>
    <row r="76" spans="1:3">
      <c r="A76" s="4" t="s">
        <v>365</v>
      </c>
      <c r="B76" s="8" t="n">
        <v>0.32</v>
      </c>
    </row>
    <row r="77" spans="1:3">
      <c r="A77" s="4" t="s">
        <v>385</v>
      </c>
      <c r="B77" s="5" t="n">
        <v>100000</v>
      </c>
    </row>
    <row r="78" spans="1:3">
      <c r="A78" s="4" t="s">
        <v>386</v>
      </c>
      <c r="B78" s="4" t="s">
        <v>406</v>
      </c>
    </row>
    <row r="79" spans="1:3">
      <c r="A79" s="4" t="s">
        <v>407</v>
      </c>
    </row>
    <row r="80" spans="1:3">
      <c r="A80" s="4" t="s">
        <v>364</v>
      </c>
      <c r="B80" s="5" t="n">
        <v>175000</v>
      </c>
    </row>
    <row r="81" spans="1:3">
      <c r="A81" s="4" t="s">
        <v>365</v>
      </c>
      <c r="B81" s="8" t="n">
        <v>0.36</v>
      </c>
    </row>
    <row r="82" spans="1:3">
      <c r="A82" s="4" t="s">
        <v>385</v>
      </c>
      <c r="B82" s="5" t="n">
        <v>175000</v>
      </c>
    </row>
    <row r="83" spans="1:3">
      <c r="A83" s="4" t="s">
        <v>386</v>
      </c>
      <c r="B83"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09</v>
      </c>
      <c r="B1" s="2" t="s">
        <v>1</v>
      </c>
    </row>
    <row r="2" spans="1:3">
      <c r="B2" s="2" t="s">
        <v>2</v>
      </c>
      <c r="C2" s="2" t="s">
        <v>258</v>
      </c>
    </row>
    <row r="3" spans="1:3">
      <c r="A3" s="4" t="s">
        <v>410</v>
      </c>
      <c r="B3" s="6" t="n">
        <v>269787</v>
      </c>
    </row>
    <row r="4" spans="1:3">
      <c r="A4" s="4" t="s">
        <v>411</v>
      </c>
      <c r="B4" s="5" t="n">
        <v>28963</v>
      </c>
    </row>
    <row r="5" spans="1:3">
      <c r="A5" s="4" t="s">
        <v>412</v>
      </c>
    </row>
    <row r="6" spans="1:3">
      <c r="A6" s="4" t="s">
        <v>410</v>
      </c>
      <c r="C6" s="6" t="n">
        <v>269787</v>
      </c>
    </row>
    <row r="7" spans="1:3">
      <c r="A7" s="4" t="s">
        <v>336</v>
      </c>
    </row>
    <row r="8" spans="1:3">
      <c r="A8" s="4" t="s">
        <v>337</v>
      </c>
      <c r="B8" s="6" t="n">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3"/>
    <col customWidth="1" max="7" min="7" width="80"/>
    <col customWidth="1" max="8" min="8" width="80"/>
    <col customWidth="1" max="9" min="9" width="80"/>
    <col customWidth="1" max="10" min="10" width="80"/>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s>
  <sheetData>
    <row r="1" spans="1:24">
      <c r="A1" s="1" t="s">
        <v>413</v>
      </c>
      <c r="B1" s="2" t="s">
        <v>414</v>
      </c>
      <c r="C1" s="2" t="s">
        <v>415</v>
      </c>
      <c r="D1" s="2" t="s">
        <v>416</v>
      </c>
      <c r="E1" s="2" t="s">
        <v>417</v>
      </c>
      <c r="F1" s="2" t="s">
        <v>418</v>
      </c>
      <c r="G1" s="2" t="s">
        <v>419</v>
      </c>
      <c r="H1" s="2" t="s">
        <v>420</v>
      </c>
      <c r="I1" s="2" t="s">
        <v>421</v>
      </c>
      <c r="J1" s="2" t="s">
        <v>422</v>
      </c>
      <c r="K1" s="2" t="s">
        <v>423</v>
      </c>
      <c r="L1" s="2" t="s">
        <v>424</v>
      </c>
      <c r="M1" s="2" t="s">
        <v>425</v>
      </c>
      <c r="N1" s="2" t="s">
        <v>426</v>
      </c>
      <c r="O1" s="2" t="s">
        <v>427</v>
      </c>
      <c r="P1" s="2" t="s">
        <v>428</v>
      </c>
      <c r="Q1" s="2" t="s">
        <v>3</v>
      </c>
      <c r="R1" s="2" t="s">
        <v>429</v>
      </c>
      <c r="S1" s="2" t="s">
        <v>2</v>
      </c>
      <c r="T1" s="2" t="s">
        <v>75</v>
      </c>
      <c r="U1" s="2" t="s">
        <v>429</v>
      </c>
      <c r="V1" s="2" t="s">
        <v>430</v>
      </c>
      <c r="W1" s="2" t="s">
        <v>431</v>
      </c>
      <c r="X1" s="2" t="s">
        <v>48</v>
      </c>
    </row>
    <row r="2" spans="1:24">
      <c r="A2" s="4" t="s">
        <v>432</v>
      </c>
      <c r="S2" s="6" t="n">
        <v>166920</v>
      </c>
      <c r="T2" s="6" t="n">
        <v>66400</v>
      </c>
    </row>
    <row r="3" spans="1:24">
      <c r="A3" s="4" t="s">
        <v>379</v>
      </c>
      <c r="S3" s="5" t="n">
        <v>0</v>
      </c>
    </row>
    <row r="4" spans="1:24">
      <c r="A4" s="4" t="s">
        <v>89</v>
      </c>
      <c r="S4" s="6" t="n">
        <v>14599</v>
      </c>
      <c r="T4" s="5" t="n">
        <v>0</v>
      </c>
    </row>
    <row r="5" spans="1:24">
      <c r="A5" s="4" t="s">
        <v>433</v>
      </c>
      <c r="S5" s="5" t="n">
        <v>93000</v>
      </c>
      <c r="T5" s="6" t="n">
        <v>0</v>
      </c>
    </row>
    <row r="6" spans="1:24">
      <c r="A6" s="4" t="s">
        <v>265</v>
      </c>
      <c r="S6" s="6" t="n">
        <v>90000</v>
      </c>
    </row>
    <row r="7" spans="1:24">
      <c r="A7" s="4" t="s">
        <v>71</v>
      </c>
      <c r="S7" s="5" t="n">
        <v>300000000</v>
      </c>
      <c r="X7" s="5" t="n">
        <v>300000000</v>
      </c>
    </row>
    <row r="8" spans="1:24">
      <c r="A8" s="4" t="s">
        <v>434</v>
      </c>
    </row>
    <row r="9" spans="1:24">
      <c r="A9" s="4" t="s">
        <v>268</v>
      </c>
      <c r="S9" s="6" t="n">
        <v>93333</v>
      </c>
    </row>
    <row r="10" spans="1:24">
      <c r="A10" s="4" t="s">
        <v>435</v>
      </c>
    </row>
    <row r="11" spans="1:24">
      <c r="A11" s="4" t="s">
        <v>270</v>
      </c>
      <c r="P11" s="6" t="n">
        <v>500000</v>
      </c>
    </row>
    <row r="12" spans="1:24">
      <c r="A12" s="4" t="s">
        <v>282</v>
      </c>
      <c r="P12" s="6" t="n">
        <v>175000</v>
      </c>
    </row>
    <row r="13" spans="1:24">
      <c r="A13" s="4" t="s">
        <v>362</v>
      </c>
    </row>
    <row r="14" spans="1:24">
      <c r="A14" s="4" t="s">
        <v>360</v>
      </c>
      <c r="S14" s="5" t="n">
        <v>2300000</v>
      </c>
    </row>
    <row r="15" spans="1:24">
      <c r="A15" s="4" t="s">
        <v>432</v>
      </c>
      <c r="S15" s="6" t="n">
        <v>150420</v>
      </c>
    </row>
    <row r="16" spans="1:24">
      <c r="A16" s="4" t="s">
        <v>436</v>
      </c>
    </row>
    <row r="17" spans="1:24">
      <c r="A17" s="4" t="s">
        <v>437</v>
      </c>
      <c r="M17" s="4" t="s">
        <v>438</v>
      </c>
    </row>
    <row r="18" spans="1:24">
      <c r="A18" s="4" t="s">
        <v>439</v>
      </c>
      <c r="Q18" s="5" t="n">
        <v>4000000</v>
      </c>
    </row>
    <row r="19" spans="1:24">
      <c r="A19" s="4" t="s">
        <v>440</v>
      </c>
      <c r="Q19" s="6" t="n">
        <v>320000</v>
      </c>
    </row>
    <row r="20" spans="1:24">
      <c r="A20" s="4" t="s">
        <v>441</v>
      </c>
      <c r="Q20" s="6" t="n">
        <v>677872</v>
      </c>
    </row>
    <row r="21" spans="1:24">
      <c r="A21" s="4" t="s">
        <v>442</v>
      </c>
      <c r="K21" s="4" t="s">
        <v>443</v>
      </c>
    </row>
    <row r="22" spans="1:24">
      <c r="A22" s="4" t="s">
        <v>444</v>
      </c>
      <c r="I22" s="4" t="s">
        <v>445</v>
      </c>
    </row>
    <row r="23" spans="1:24">
      <c r="A23" s="4" t="s">
        <v>446</v>
      </c>
      <c r="J23" s="4" t="s">
        <v>447</v>
      </c>
    </row>
    <row r="24" spans="1:24">
      <c r="A24" s="4" t="s">
        <v>448</v>
      </c>
      <c r="D24" s="4" t="s">
        <v>449</v>
      </c>
    </row>
    <row r="25" spans="1:24">
      <c r="A25" s="4" t="s">
        <v>450</v>
      </c>
      <c r="B25" s="4" t="s">
        <v>451</v>
      </c>
    </row>
    <row r="26" spans="1:24">
      <c r="A26" s="4" t="s">
        <v>452</v>
      </c>
      <c r="G26" s="4" t="s">
        <v>453</v>
      </c>
      <c r="H26" s="4" t="s">
        <v>454</v>
      </c>
    </row>
    <row r="27" spans="1:24">
      <c r="A27" s="4" t="s">
        <v>455</v>
      </c>
      <c r="E27" s="4" t="s">
        <v>456</v>
      </c>
    </row>
    <row r="28" spans="1:24">
      <c r="A28" s="4" t="s">
        <v>71</v>
      </c>
      <c r="W28" s="5" t="n">
        <v>550000000</v>
      </c>
    </row>
    <row r="29" spans="1:24">
      <c r="A29" s="4" t="s">
        <v>457</v>
      </c>
    </row>
    <row r="30" spans="1:24">
      <c r="A30" s="4" t="s">
        <v>379</v>
      </c>
      <c r="V30" s="5" t="n">
        <v>48823191</v>
      </c>
    </row>
    <row r="31" spans="1:24">
      <c r="A31" s="4" t="s">
        <v>437</v>
      </c>
      <c r="V31" s="4" t="s">
        <v>458</v>
      </c>
    </row>
    <row r="32" spans="1:24">
      <c r="A32" s="4" t="s">
        <v>459</v>
      </c>
      <c r="V32" s="6" t="n">
        <v>6478396</v>
      </c>
    </row>
    <row r="33" spans="1:24">
      <c r="A33" s="4" t="s">
        <v>460</v>
      </c>
      <c r="V33" s="4" t="s">
        <v>272</v>
      </c>
    </row>
    <row r="34" spans="1:24">
      <c r="A34" s="4" t="s">
        <v>461</v>
      </c>
    </row>
    <row r="35" spans="1:24">
      <c r="A35" s="4" t="s">
        <v>89</v>
      </c>
      <c r="O35" s="6" t="n">
        <v>472831</v>
      </c>
    </row>
    <row r="36" spans="1:24">
      <c r="A36" s="4" t="s">
        <v>462</v>
      </c>
    </row>
    <row r="37" spans="1:24">
      <c r="A37" s="4" t="s">
        <v>357</v>
      </c>
      <c r="O37" s="5" t="n">
        <v>15956748</v>
      </c>
    </row>
    <row r="38" spans="1:24">
      <c r="A38" s="4" t="s">
        <v>358</v>
      </c>
      <c r="O38" s="6" t="n">
        <v>31914</v>
      </c>
    </row>
    <row r="39" spans="1:24">
      <c r="A39" s="4" t="s">
        <v>463</v>
      </c>
    </row>
    <row r="40" spans="1:24">
      <c r="A40" s="4" t="s">
        <v>439</v>
      </c>
      <c r="F40" s="5" t="n">
        <v>476484</v>
      </c>
    </row>
    <row r="41" spans="1:24">
      <c r="A41" s="4" t="s">
        <v>440</v>
      </c>
      <c r="F41" s="6" t="n">
        <v>47648</v>
      </c>
    </row>
    <row r="42" spans="1:24">
      <c r="A42" s="4" t="s">
        <v>464</v>
      </c>
      <c r="F42" s="6" t="n">
        <v>23824</v>
      </c>
    </row>
    <row r="43" spans="1:24">
      <c r="A43" s="4" t="s">
        <v>465</v>
      </c>
    </row>
    <row r="44" spans="1:24">
      <c r="A44" s="4" t="s">
        <v>439</v>
      </c>
      <c r="R44" s="5" t="n">
        <v>3750000</v>
      </c>
    </row>
    <row r="45" spans="1:24">
      <c r="A45" s="4" t="s">
        <v>440</v>
      </c>
      <c r="R45" s="6" t="n">
        <v>300000</v>
      </c>
    </row>
    <row r="46" spans="1:24">
      <c r="A46" s="4" t="s">
        <v>466</v>
      </c>
    </row>
    <row r="47" spans="1:24">
      <c r="A47" s="4" t="s">
        <v>433</v>
      </c>
      <c r="N47" s="6" t="n">
        <v>90000</v>
      </c>
    </row>
    <row r="48" spans="1:24">
      <c r="A48" s="4" t="s">
        <v>265</v>
      </c>
      <c r="N48" s="6" t="n">
        <v>3333</v>
      </c>
    </row>
    <row r="49" spans="1:24">
      <c r="A49" s="4" t="s">
        <v>467</v>
      </c>
    </row>
    <row r="50" spans="1:24">
      <c r="A50" s="4" t="s">
        <v>468</v>
      </c>
      <c r="D50" s="5" t="n">
        <v>18000000</v>
      </c>
    </row>
    <row r="51" spans="1:24">
      <c r="A51" s="4" t="s">
        <v>469</v>
      </c>
      <c r="L51" s="5" t="n">
        <v>18000000</v>
      </c>
    </row>
    <row r="52" spans="1:24">
      <c r="A52" s="4" t="s">
        <v>470</v>
      </c>
    </row>
    <row r="53" spans="1:24">
      <c r="A53" s="4" t="s">
        <v>439</v>
      </c>
      <c r="U53" s="5" t="n">
        <v>9665360</v>
      </c>
    </row>
    <row r="54" spans="1:24">
      <c r="A54" s="4" t="s">
        <v>440</v>
      </c>
      <c r="U54" s="6" t="n">
        <v>715265</v>
      </c>
    </row>
    <row r="55" spans="1:24">
      <c r="A55" s="4" t="s">
        <v>471</v>
      </c>
    </row>
    <row r="56" spans="1:24">
      <c r="A56" s="4" t="s">
        <v>437</v>
      </c>
      <c r="C56"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5</v>
      </c>
    </row>
    <row r="3" spans="1:3">
      <c r="A3" s="3" t="s">
        <v>102</v>
      </c>
    </row>
    <row r="4" spans="1:3">
      <c r="A4" s="4" t="s">
        <v>103</v>
      </c>
      <c r="B4" s="6" t="n">
        <v>-1141529</v>
      </c>
      <c r="C4" s="6" t="n">
        <v>-301069</v>
      </c>
    </row>
    <row r="5" spans="1:3">
      <c r="A5" s="3" t="s">
        <v>104</v>
      </c>
    </row>
    <row r="6" spans="1:3">
      <c r="A6" s="4" t="s">
        <v>81</v>
      </c>
      <c r="B6" s="5" t="n">
        <v>0</v>
      </c>
      <c r="C6" s="5" t="n">
        <v>443871</v>
      </c>
    </row>
    <row r="7" spans="1:3">
      <c r="A7" s="4" t="s">
        <v>105</v>
      </c>
      <c r="B7" s="5" t="n">
        <v>166920</v>
      </c>
      <c r="C7" s="5" t="n">
        <v>66400</v>
      </c>
    </row>
    <row r="8" spans="1:3">
      <c r="A8" s="4" t="s">
        <v>106</v>
      </c>
      <c r="B8" s="5" t="n">
        <v>78656</v>
      </c>
      <c r="C8" s="5" t="n">
        <v>151287</v>
      </c>
    </row>
    <row r="9" spans="1:3">
      <c r="A9" s="4" t="s">
        <v>90</v>
      </c>
      <c r="B9" s="5" t="n">
        <v>6491</v>
      </c>
      <c r="C9" s="5" t="n">
        <v>-222703</v>
      </c>
    </row>
    <row r="10" spans="1:3">
      <c r="A10" s="4" t="s">
        <v>107</v>
      </c>
      <c r="B10" s="5" t="n">
        <v>0</v>
      </c>
      <c r="C10" s="5" t="n">
        <v>74458</v>
      </c>
    </row>
    <row r="11" spans="1:3">
      <c r="A11" s="4" t="s">
        <v>108</v>
      </c>
      <c r="B11" s="5" t="n">
        <v>381231</v>
      </c>
      <c r="C11" s="5" t="n">
        <v>-1158573</v>
      </c>
    </row>
    <row r="12" spans="1:3">
      <c r="A12" s="4" t="s">
        <v>109</v>
      </c>
      <c r="B12" s="5" t="n">
        <v>-14599</v>
      </c>
      <c r="C12" s="5" t="n">
        <v>0</v>
      </c>
    </row>
    <row r="13" spans="1:3">
      <c r="A13" s="4" t="s">
        <v>86</v>
      </c>
      <c r="B13" s="5" t="n">
        <v>109141</v>
      </c>
      <c r="C13" s="5" t="n">
        <v>-288085</v>
      </c>
    </row>
    <row r="14" spans="1:3">
      <c r="A14" s="3" t="s">
        <v>110</v>
      </c>
    </row>
    <row r="15" spans="1:3">
      <c r="A15" s="4" t="s">
        <v>111</v>
      </c>
      <c r="B15" s="5" t="n">
        <v>0</v>
      </c>
      <c r="C15" s="5" t="n">
        <v>34833</v>
      </c>
    </row>
    <row r="16" spans="1:3">
      <c r="A16" s="4" t="s">
        <v>51</v>
      </c>
      <c r="B16" s="5" t="n">
        <v>-17349</v>
      </c>
      <c r="C16" s="5" t="n">
        <v>-34461</v>
      </c>
    </row>
    <row r="17" spans="1:3">
      <c r="A17" s="4" t="s">
        <v>112</v>
      </c>
      <c r="B17" s="5" t="n">
        <v>199271</v>
      </c>
      <c r="C17" s="5" t="n">
        <v>700475</v>
      </c>
    </row>
    <row r="18" spans="1:3">
      <c r="A18" s="4" t="s">
        <v>113</v>
      </c>
      <c r="B18" s="5" t="n">
        <v>-231767</v>
      </c>
      <c r="C18" s="5" t="n">
        <v>-533567</v>
      </c>
    </row>
    <row r="19" spans="1:3">
      <c r="A19" s="3" t="s">
        <v>114</v>
      </c>
    </row>
    <row r="20" spans="1:3">
      <c r="A20" s="4" t="s">
        <v>115</v>
      </c>
      <c r="B20" s="5" t="n">
        <v>0</v>
      </c>
      <c r="C20" s="5" t="n">
        <v>839608</v>
      </c>
    </row>
    <row r="21" spans="1:3">
      <c r="A21" s="4" t="s">
        <v>116</v>
      </c>
      <c r="B21" s="5" t="n">
        <v>178500</v>
      </c>
      <c r="C21" s="5" t="n">
        <v>0</v>
      </c>
    </row>
    <row r="22" spans="1:3">
      <c r="A22" s="4" t="s">
        <v>117</v>
      </c>
      <c r="B22" s="5" t="n">
        <v>178500</v>
      </c>
      <c r="C22" s="5" t="n">
        <v>0</v>
      </c>
    </row>
    <row r="23" spans="1:3">
      <c r="A23" s="4" t="s">
        <v>118</v>
      </c>
      <c r="B23" s="5" t="n">
        <v>-93000</v>
      </c>
      <c r="C23" s="5" t="n">
        <v>0</v>
      </c>
    </row>
    <row r="24" spans="1:3">
      <c r="A24" s="4" t="s">
        <v>119</v>
      </c>
      <c r="B24" s="5" t="n">
        <v>264000</v>
      </c>
      <c r="C24" s="5" t="n">
        <v>839608</v>
      </c>
    </row>
    <row r="25" spans="1:3">
      <c r="A25" s="4" t="s">
        <v>120</v>
      </c>
      <c r="B25" s="5" t="n">
        <v>32233</v>
      </c>
      <c r="C25" s="5" t="n">
        <v>306041</v>
      </c>
    </row>
    <row r="26" spans="1:3">
      <c r="A26" s="4" t="s">
        <v>121</v>
      </c>
      <c r="B26" s="5" t="n">
        <v>2815</v>
      </c>
      <c r="C26" s="5" t="n">
        <v>69305</v>
      </c>
    </row>
    <row r="27" spans="1:3">
      <c r="A27" s="4" t="s">
        <v>122</v>
      </c>
      <c r="B27" s="5" t="n">
        <v>35048</v>
      </c>
      <c r="C27" s="5" t="n">
        <v>375346</v>
      </c>
    </row>
    <row r="28" spans="1:3">
      <c r="A28" s="3" t="s">
        <v>123</v>
      </c>
    </row>
    <row r="29" spans="1:3">
      <c r="A29" s="4" t="s">
        <v>124</v>
      </c>
      <c r="B29" s="5" t="n">
        <v>0</v>
      </c>
      <c r="C29" s="5" t="n">
        <v>0</v>
      </c>
    </row>
    <row r="30" spans="1:3">
      <c r="A30" s="4" t="s">
        <v>125</v>
      </c>
      <c r="B30" s="5" t="n">
        <v>0</v>
      </c>
      <c r="C30" s="5" t="n">
        <v>0</v>
      </c>
    </row>
    <row r="31" spans="1:3">
      <c r="A31" s="3" t="s">
        <v>126</v>
      </c>
    </row>
    <row r="32" spans="1:3">
      <c r="A32" s="4" t="s">
        <v>127</v>
      </c>
      <c r="B32" s="5" t="n">
        <v>13914</v>
      </c>
      <c r="C32" s="5" t="n">
        <v>0</v>
      </c>
    </row>
    <row r="33" spans="1:3">
      <c r="A33" s="4" t="s">
        <v>128</v>
      </c>
      <c r="B33" s="5" t="n">
        <v>0</v>
      </c>
      <c r="C33" s="5" t="n">
        <v>146848</v>
      </c>
    </row>
    <row r="34" spans="1:3">
      <c r="A34" s="4" t="s">
        <v>129</v>
      </c>
      <c r="B34" s="6" t="n">
        <v>0</v>
      </c>
      <c r="C34" s="6" t="n">
        <v>90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51:34Z</dcterms:created>
  <dcterms:modified xmlns:dcterms="http://purl.org/dc/terms/" xmlns:xsi="http://www.w3.org/2001/XMLSchema-instance" xsi:type="dcterms:W3CDTF">2019-03-18T17:51:34Z</dcterms:modified>
</cp:coreProperties>
</file>